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Condens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Accounting Standards Update (&quot;A" sheetId="9" state="visible" r:id="rId9"/>
    <sheet xmlns:r="http://schemas.openxmlformats.org/officeDocument/2006/relationships" name="Segment Reporting" sheetId="10" state="visible" r:id="rId10"/>
    <sheet xmlns:r="http://schemas.openxmlformats.org/officeDocument/2006/relationships" name="Revenue" sheetId="11" state="visible" r:id="rId11"/>
    <sheet xmlns:r="http://schemas.openxmlformats.org/officeDocument/2006/relationships" name="Contract Assets and Liabilities" sheetId="12" state="visible" r:id="rId12"/>
    <sheet xmlns:r="http://schemas.openxmlformats.org/officeDocument/2006/relationships" name="Business Acquisition" sheetId="13" state="visible" r:id="rId13"/>
    <sheet xmlns:r="http://schemas.openxmlformats.org/officeDocument/2006/relationships" name="Property And Equipment_net" sheetId="14" state="visible" r:id="rId14"/>
    <sheet xmlns:r="http://schemas.openxmlformats.org/officeDocument/2006/relationships" name="Debt and Other Financing" sheetId="15" state="visible" r:id="rId15"/>
    <sheet xmlns:r="http://schemas.openxmlformats.org/officeDocument/2006/relationships" name="Equity Warrants Classified as D" sheetId="16" state="visible" r:id="rId16"/>
    <sheet xmlns:r="http://schemas.openxmlformats.org/officeDocument/2006/relationships" name="Net Loss (Income) Per Share of "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Commitment and Contingencies" sheetId="21" state="visible" r:id="rId21"/>
    <sheet xmlns:r="http://schemas.openxmlformats.org/officeDocument/2006/relationships" name="Concentrations, Risks, and Unc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Segment Reporting (Tables)" sheetId="28" state="visible" r:id="rId28"/>
    <sheet xmlns:r="http://schemas.openxmlformats.org/officeDocument/2006/relationships" name="Revenue (Tables)" sheetId="29" state="visible" r:id="rId29"/>
    <sheet xmlns:r="http://schemas.openxmlformats.org/officeDocument/2006/relationships" name="Contract Assets and Liabiliti_2" sheetId="30" state="visible" r:id="rId30"/>
    <sheet xmlns:r="http://schemas.openxmlformats.org/officeDocument/2006/relationships" name="Business Acquisition (Tables)" sheetId="31" state="visible" r:id="rId31"/>
    <sheet xmlns:r="http://schemas.openxmlformats.org/officeDocument/2006/relationships" name="Property And Equipment_net (Tab" sheetId="32" state="visible" r:id="rId32"/>
    <sheet xmlns:r="http://schemas.openxmlformats.org/officeDocument/2006/relationships" name="Debt and Other Financing (Table" sheetId="33" state="visible" r:id="rId33"/>
    <sheet xmlns:r="http://schemas.openxmlformats.org/officeDocument/2006/relationships" name="Equity Warrants Classified as_2" sheetId="34" state="visible" r:id="rId34"/>
    <sheet xmlns:r="http://schemas.openxmlformats.org/officeDocument/2006/relationships" name="Net Loss (Income) Per Share o_2" sheetId="35" state="visible" r:id="rId35"/>
    <sheet xmlns:r="http://schemas.openxmlformats.org/officeDocument/2006/relationships" name="Stock-Based Compensation (Table" sheetId="36" state="visible" r:id="rId36"/>
    <sheet xmlns:r="http://schemas.openxmlformats.org/officeDocument/2006/relationships" name="Related Party Transactions (Tab" sheetId="37" state="visible" r:id="rId37"/>
    <sheet xmlns:r="http://schemas.openxmlformats.org/officeDocument/2006/relationships" name="Fair Value of Financial Instr_2" sheetId="38" state="visible" r:id="rId38"/>
    <sheet xmlns:r="http://schemas.openxmlformats.org/officeDocument/2006/relationships" name="Concentrations, Risks, and Un_2" sheetId="39" state="visible" r:id="rId39"/>
    <sheet xmlns:r="http://schemas.openxmlformats.org/officeDocument/2006/relationships" name="Organization and Business (Deta"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Segment Reporting (Details)" sheetId="44" state="visible" r:id="rId44"/>
    <sheet xmlns:r="http://schemas.openxmlformats.org/officeDocument/2006/relationships" name="Segment Reporting - Reporting I" sheetId="45" state="visible" r:id="rId45"/>
    <sheet xmlns:r="http://schemas.openxmlformats.org/officeDocument/2006/relationships" name="Revenue - Narrative (Details)" sheetId="46" state="visible" r:id="rId46"/>
    <sheet xmlns:r="http://schemas.openxmlformats.org/officeDocument/2006/relationships" name="Revenue - Disaggregation of Rev" sheetId="47" state="visible" r:id="rId47"/>
    <sheet xmlns:r="http://schemas.openxmlformats.org/officeDocument/2006/relationships" name="Contract Assets and Liabiliti_3" sheetId="48" state="visible" r:id="rId48"/>
    <sheet xmlns:r="http://schemas.openxmlformats.org/officeDocument/2006/relationships" name="Contract Assets and Liabiliti_4" sheetId="49" state="visible" r:id="rId49"/>
    <sheet xmlns:r="http://schemas.openxmlformats.org/officeDocument/2006/relationships" name="Business Acquisition (Details)" sheetId="50" state="visible" r:id="rId50"/>
    <sheet xmlns:r="http://schemas.openxmlformats.org/officeDocument/2006/relationships" name="Business Acquisition - Business" sheetId="51" state="visible" r:id="rId51"/>
    <sheet xmlns:r="http://schemas.openxmlformats.org/officeDocument/2006/relationships" name="Business Acquisition - Pro Form" sheetId="52" state="visible" r:id="rId52"/>
    <sheet xmlns:r="http://schemas.openxmlformats.org/officeDocument/2006/relationships" name="Property And Equipment_net - Su" sheetId="53" state="visible" r:id="rId53"/>
    <sheet xmlns:r="http://schemas.openxmlformats.org/officeDocument/2006/relationships" name="Debt and Other Financing - Outs" sheetId="54" state="visible" r:id="rId54"/>
    <sheet xmlns:r="http://schemas.openxmlformats.org/officeDocument/2006/relationships" name="Debt and Other Financing - Narr" sheetId="55" state="visible" r:id="rId55"/>
    <sheet xmlns:r="http://schemas.openxmlformats.org/officeDocument/2006/relationships" name="Debt and Other Financing - Loan" sheetId="56" state="visible" r:id="rId56"/>
    <sheet xmlns:r="http://schemas.openxmlformats.org/officeDocument/2006/relationships" name="Equity Warrants Classified as_3" sheetId="57" state="visible" r:id="rId57"/>
    <sheet xmlns:r="http://schemas.openxmlformats.org/officeDocument/2006/relationships" name="Equity Warrants Classified as_4" sheetId="58" state="visible" r:id="rId58"/>
    <sheet xmlns:r="http://schemas.openxmlformats.org/officeDocument/2006/relationships" name="Equity Warrants Classified as_5" sheetId="59" state="visible" r:id="rId59"/>
    <sheet xmlns:r="http://schemas.openxmlformats.org/officeDocument/2006/relationships" name="Net Loss (Income) Per Share o_3" sheetId="60" state="visible" r:id="rId60"/>
    <sheet xmlns:r="http://schemas.openxmlformats.org/officeDocument/2006/relationships" name="Net Loss (Income) Per Share o_4" sheetId="61" state="visible" r:id="rId61"/>
    <sheet xmlns:r="http://schemas.openxmlformats.org/officeDocument/2006/relationships" name="Stock-Based Compensation - Allo" sheetId="62" state="visible" r:id="rId62"/>
    <sheet xmlns:r="http://schemas.openxmlformats.org/officeDocument/2006/relationships" name="Stock-Based Compensation - Narr" sheetId="63" state="visible" r:id="rId63"/>
    <sheet xmlns:r="http://schemas.openxmlformats.org/officeDocument/2006/relationships" name="Related Party Transactions - Re" sheetId="64" state="visible" r:id="rId64"/>
    <sheet xmlns:r="http://schemas.openxmlformats.org/officeDocument/2006/relationships" name="Related Party Transactions - Na"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Commitment and Contingencies - " sheetId="68" state="visible" r:id="rId68"/>
    <sheet xmlns:r="http://schemas.openxmlformats.org/officeDocument/2006/relationships" name="Concentrations, Risks, and Un_3" sheetId="69" state="visible" r:id="rId69"/>
    <sheet xmlns:r="http://schemas.openxmlformats.org/officeDocument/2006/relationships" name="Concentrations, Risks, and Un_4"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13</t>
        </is>
      </c>
      <c r="C8" s="4" t="inlineStr">
        <is>
          <t xml:space="preserve"> </t>
        </is>
      </c>
    </row>
    <row r="9">
      <c r="A9" s="4" t="inlineStr">
        <is>
          <t>Entity Registrant Name</t>
        </is>
      </c>
      <c r="B9" s="4" t="inlineStr">
        <is>
          <t>BLACKSKY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833760</t>
        </is>
      </c>
      <c r="C11" s="4" t="inlineStr">
        <is>
          <t xml:space="preserve"> </t>
        </is>
      </c>
    </row>
    <row r="12">
      <c r="A12" s="4" t="inlineStr">
        <is>
          <t>Entity Address, Address Line One</t>
        </is>
      </c>
      <c r="B12" s="4" t="inlineStr">
        <is>
          <t>2411 Dulles Corner Park</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ernd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71</t>
        </is>
      </c>
      <c r="C16" s="4" t="inlineStr">
        <is>
          <t xml:space="preserve"> </t>
        </is>
      </c>
    </row>
    <row r="17">
      <c r="A17" s="4" t="inlineStr">
        <is>
          <t>City Area Code</t>
        </is>
      </c>
      <c r="B17" s="4" t="inlineStr">
        <is>
          <t>571</t>
        </is>
      </c>
      <c r="C17" s="4" t="inlineStr">
        <is>
          <t xml:space="preserve"> </t>
        </is>
      </c>
    </row>
    <row r="18">
      <c r="A18" s="4" t="inlineStr">
        <is>
          <t>Local Phone Number</t>
        </is>
      </c>
      <c r="B18" s="4" t="inlineStr">
        <is>
          <t>267-1571</t>
        </is>
      </c>
      <c r="C18" s="4" t="inlineStr">
        <is>
          <t xml:space="preserve"> </t>
        </is>
      </c>
    </row>
    <row r="19">
      <c r="A19" s="4" t="inlineStr">
        <is>
          <t>Entity Current Reporting Status</t>
        </is>
      </c>
      <c r="B19" s="4" t="inlineStr">
        <is>
          <t>Yes</t>
        </is>
      </c>
      <c r="C19" s="4" t="inlineStr">
        <is>
          <t xml:space="preserve"> </t>
        </is>
      </c>
    </row>
    <row r="20">
      <c r="A20" s="4" t="inlineStr">
        <is>
          <t>Entity Central Index Key</t>
        </is>
      </c>
      <c r="B20" s="4" t="inlineStr">
        <is>
          <t>0001753539</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1652390</v>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BKSY</t>
        </is>
      </c>
      <c r="C34" s="4" t="inlineStr">
        <is>
          <t xml:space="preserve"> </t>
        </is>
      </c>
    </row>
    <row r="35">
      <c r="A35" s="4" t="inlineStr">
        <is>
          <t>Security Exchange Name</t>
        </is>
      </c>
      <c r="B35" s="4" t="inlineStr">
        <is>
          <t>NYSE</t>
        </is>
      </c>
      <c r="C35" s="4" t="inlineStr">
        <is>
          <t xml:space="preserve"> </t>
        </is>
      </c>
    </row>
    <row r="36">
      <c r="A36" s="4" t="inlineStr">
        <is>
          <t>Class A common stock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xercisable for shares of Class A common stock at an exercise price of $92.00 per share</t>
        </is>
      </c>
      <c r="C38" s="4" t="inlineStr">
        <is>
          <t xml:space="preserve"> </t>
        </is>
      </c>
    </row>
    <row r="39">
      <c r="A39" s="4" t="inlineStr">
        <is>
          <t>Trading Symbol</t>
        </is>
      </c>
      <c r="B39" s="4" t="inlineStr">
        <is>
          <t>BKSY.W</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4. Segment Information The Company’s Chief Operating Decision Maker (“CODM”) as defined under GAAP, who is the Company’s Chief Executive Officer, has determined the allocation of resources and assessed performance based upon the unaudited condensed consolidated results of the Company. The CODM uses consolidated net loss to assess financial performance and allocate resources. Accordingly, the Company is currently deemed to be comprised of only one operating segment and one reportable segment. This segment, which comprises the continuing operations of the Company’s single operating and reportable segment, provides geospatial intelligence, imagery and related data analytic products and services, of which the Company incurs costs and recognizes revenue on professional and engineering services including but not limited to, the development, integration, and operation of satellites and software platforms, as well as ground systems, that support the Company's primary imagery service subscriptions. The following table presents selected financial information with respect to the Company’s single reportable segment for the three months ended March 31, 2025 and 2024: Three Months Ended March 31, 2025 2024 Revenue Imagery &amp; software analytical services $ 16,829 $ 17,833 Professional &amp; engineering services 12,715 6,403 Total revenue 29,544 24,236 Costs and Expenses Imagery &amp; software analytical direct labor costs 552 693 Imagery &amp; software analytical direct materials costs 3,266 2,752 Professional &amp; engineering direct labor costs 2,166 3,023 Professional &amp; engineering direct materials costs 6,616 565 Salaries and benefit costs 11,703 10,656 Stock-based compensation expense (1) 2,757 3,148 Other segment items (2) 7,227 5,468 Depreciation and amortization 7,236 11,184 (Gain) loss on derivatives (1,901) 254 Interest income (573) (400) Interest expense 3,343 2,634 Other income, net (65) (1) Income tax expense 30 70 Net loss $ (12,813) $ (15,810) (1) Relates to stock-based compensation within selling, general, and administrative costs. (2) Other segment items included in net loss primarily includes selling, general, and administrative costs and research and development costs. As of March 31, 2025 and December 31, 2024, the Company's segment assets, which are equal to the Company's consolidated assets on the unaudited condensed consolidated balance sheets, are owned and operated by United States entities and are classified within the United States. See Note 5—“Revenue” for additional information about revenue by geographic reg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5. Revenue Disaggregation of Revenue The Company earns revenue through the sale of imagery and software analytical services and professional and engineering services. The Company’s management primarily disaggregates revenue as follows: (i) imagery; (ii) data, software and analytics; (iii) professional services; and (iv) engineering services. This disaggregation allows the Company to evaluate market trends in certain imagery and software analytical services and professional and engineering services. The following table disaggregates revenue by type for the three months ended March 31, 2025 and 2024: Three Months Ended March 31, 2025 2024 (in thousands) Imagery $ 15,364 $ 15,895 Data, software, and analytics 1,465 1,938 Professional services 2,872 4,087 Engineering services (1) 9,843 2,316 Total revenue $ 29,544 $ 24,236 (1) Engineering services includes $9.7 million and $2.0 million of product revenue for the three months ended March 31, 2025 and 2024, respectively. The approximate revenue based on geographic location of end customers was as follows for the three months ended March 31, 2025 and 2024: Three Months Ended March 31, 2025 2024 (in thousands) North America $ 12,003 $ 15,192 Middle East (1) 2,513 2,494 Asia Pacific (2) 14,749 6,248 Other 279 302 Total revenue $ 29,544 $ 24,236 (1) For the three months ended March 31, 2024, Middle East revenue included $2.5 million of revenue from Country A; the amount of revenue from Country A for the three months ended March 31, 2025 was not individually significant to the Company. The remaining Middle East countries were not individually significant to the Company. (2) For the three months ended March 31, 2025, Asia Pacific revenue included $9.0 million of revenue from Country B; the amount of revenue from Country B for the three months ended March 31, 2024 was not individually significant to the Company. For the three months ended March 31, 2025 and 2024, Asia Pacific revenue included $4.5 million and $3.9 million, respectively, of revenue from Country C. The remaining Asia Pacific countries were not individually significant to the Company. Revenue from categories of end customers for the three months ended March 31, 2025 and 2024 was as follows: Three Months Ended March 31, 2025 2024 (in thousands) U.S. federal government and agencies $ 11,687 $ 14,757 International governments 17,126 9,019 Commercial and other 731 460 Total revenue $ 29,544 $ 24,2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Assets and Liabilities</t>
        </is>
      </c>
      <c r="B4" s="4" t="inlineStr">
        <is>
          <t xml:space="preserve">6. Contract Assets and Liabilities The components of contract assets and contract liabilities consisted of the following: March 31, December 31, 2025 2024 (in thousands) Contract assets - current: Unbilled revenue $ 32,431 $ 27,852 Total contract assets - current $ 32,431 $ 27,852 Contract assets - long-term: Unbilled revenue - long-term $ 6,755 $ 173 Other contract assets - long-term 825 937 Total contract assets - long-term (1) $ 7,580 $ 1,110 Contract liabilities - current: Deferred revenue - current $ 12,573 $ 2,160 Other contract liabilities - current — 23 Total contract liabilities - current $ 12,573 $ 2,183 Contract liabilities - long-term: Deferred revenue - long-term $ 24,000 $ — Other contract liabilities - long-term (2) 544 678 Total contract liabilities - long-term $ 24,544 $ 678 (1) Total contract assets - long term is included in other assets in the unaudited condensed consolidated balance sheets. (2) Other contract liabilities - long term is included in other liabilities in the unaudited condensed consolidated balance sheets. Contract liabilities include payments received and billings made in advance of the satisfaction of performance obligations under the contract and are realized when the associated revenue is recognized under the contract. Contract assets include (i) unbilled revenue, which is the amount of revenue recognized in excess of the amount billed to customers, where the rights to payment are not just subject to the passage of time; and (ii) costs incurred incremental to the contract and to fulfill contract obligations. Other contract assets and other contract liabilities primarily relate to contract commissions on customer contracts. Changes in short-term and long-term contract assets and contract liabilities for the three months ended March 31, 2025 were as follows: Contract Assets Contract Liabilities (in thousands) Balance as of January 1, 2025 $ 28,962 $ 2,861 Billings or revenue recognized that was included in the beginning balance (1,143) (1,237) Changes in contract assets or contract liabilities, net of reclassification to receivables 12,505 35,645 Cumulative catch-up adjustment arising from changes in estimates to complete during the year (201) 5 Changes in costs to fulfill and amortization of commission costs (112) — Changes in contract commission costs — (157) Balance as of March 31, 2025 $ 40,011 $ 37,1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Acquisition</t>
        </is>
      </c>
      <c r="B4" s="4" t="inlineStr">
        <is>
          <t>7. Business Acquisition In November 2024, the Company acquired the remaining 50% of the common units of LeoStella, and LeoStella became a wholly-owned subsidiary of the Company. Purchase consideration of $0.8 million consisted of the value of the Company's 50% ownership in LeoStella at the time of the business combination. The following table presents the preliminary purchase price allocation as of March 31, 2025, which summarizes the fair values of the assets acquired and liabilities assumed at the date of acquisition. The purchase price allocation is preliminary and is subject to change during the measurement period, which is generally one year from the acquisition date. (in thousands) Assets Current assets, including cash acquired of $541 $ 1,561 Property and equipment 4,963 Intangible assets: In-process research and development 3,500 Trade names and trademarks 1,200 Total intangible assets 4,700 Other assets 1,525 Total assets $ 12,749 Liabilities Current liabilities $ 11,709 Other liabilities 970 Total liabilities $ 12,679 Goodwill of $0.9 million from the business acquisition was primarily attributed to the value expected from the workforce acquired from the acquisition. In addition, $0.5 million of the goodwill recognized is expected to be deductible for income tax purposes. The acquisition-date fair value was determined using a combination of cost approaches and discounted cash flow methods. With respect to intangible assets, the estimated fair values were determined based on relief from royalty and multi-period excess earnings methods. These models used primarily Level 3 inputs, including estimates of projected revenue growth rates, projected EBITDA margins, and an estimated discount rate. Unaudited Pro Forma Financial Information The following unaudited pro forma financial information summarizes the combined results of the Company and LeoStella as if the acquisition had occurred on January 1, 2024. The pro forma results have been prepared for comparative purposes only, and do not necessarily represent what the results of operations would have been had the acquisition been completed on January 1, 2024. In addition, these pro forma results are not intended to be a projection of future operating results and do not reflect synergies that might be achieved. The unaudited pro forma financial information includes adjustments for the pro forma impact of the Company's preliminary purchase price allocation, including the amortization of newly acquired intangible assets; the impact of transaction costs; and the alignment of accounting policies. Three Months Ended March 31, 2024 (in thousands) Pro forma revenue 24,878 Pro forma net loss (19,6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net</t>
        </is>
      </c>
      <c r="B4" s="4" t="inlineStr">
        <is>
          <t xml:space="preserve">8. Property and Equipment - net The following summarizes property and equipment - net as of: March 31, December 31, 2025 2024 (in thousands) Satellites $ 113,677 $ 107,004 Software 35,689 32,587 Office furniture and fixtures 9,171 9,171 Production and engineering equipment 2,700 2,986 Software development in process 4,097 3,656 Site equipment 2,502 2,502 Computer equipment 1,578 1,578 Other equipment 811 812 170,225 160,296 Less: accumulated depreciation (110,062) (114,683) Property and equipment not yet placed in service 454 — Property and equipment — net $ 60,617 $ 45,6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3 Months Ended</t>
        </is>
      </c>
    </row>
    <row r="2">
      <c r="B2" s="2" t="inlineStr">
        <is>
          <t>Mar. 31, 2025</t>
        </is>
      </c>
    </row>
    <row r="3">
      <c r="A3" s="3" t="inlineStr">
        <is>
          <t>Debt Disclosure [Abstract]</t>
        </is>
      </c>
      <c r="B3" s="4" t="inlineStr">
        <is>
          <t xml:space="preserve"> </t>
        </is>
      </c>
    </row>
    <row r="4">
      <c r="A4" s="4" t="inlineStr">
        <is>
          <t>Debt and Other Financing</t>
        </is>
      </c>
      <c r="B4" s="4" t="inlineStr">
        <is>
          <t>9. Debt and Other Financing The carrying value of the Company’s outstanding debt consisted of the following amounts: March 31, December 31, 2025 2024 (in thousands) Current portion of long-term debt $ 3,812 $ 2,000 Non-current portion of long-term debt 112,722 107,034 Total long-term debt 116,534 109,034 Unamortized debt issuance costs (1,186) (1,371) Outstanding balance $ 115,348 $ 107,663 Effective Interest Rate March 31, December 31, Name of Loan 2025 2024 (in thousands) Loans from related parties 12.23% - 12.57% $ 93,034 $ 93,034 Satellite launch vendor financing 9.88% - 10.80% 13,500 6,000 Commercial bank line 10.98% 10,000 10,000 Total $ 116,534 $ 109,034 Loans from Related Parties On May 9, 2023, BlackSky and its subsidiaries entered into an Amendment to its Amended and Restated Loan and Security Agreement with Intelsat and Seahawk, dated October 31, 2019 and previously amended on September 9, 2021. The Amendment amended the secured loan facility to, among other things: (i) extend the maturity date of the loan from October 31, 2024 to October 31, 2026, (ii) roll the cash interest payment due on May 1, 2023 into the outstanding principal to be paid on the maturity date, (iii) increase the interest rate on the loan as of the Amendment date from 9% to 12%, of which (x) 9.6% will be paid in kind as principal due on the maturity date, with the remainder paid as cash interest on a semi-annual basis, until May 1, 2025 and (y) after May 1, 2025, up to 4% can be paid in kind as principal due on the maturity date, with the remainder to be paid as cash interest on a semi-annual basis, and (iv) add certain financial covenants. This facility is secured by substantially all of the Company’s assets, is guaranteed by the Company’s subsidiaries, and contains customary covenants and events of default. Satellite Launch Vendor Financing In November 2023, the Company entered into a vendor financing agreement for multiple satellite launches providing for $27.0 million, of which a portion can be drawn down equally per satellite launch and will be repaid quarterly on a pro-rata basis across a three-year period after each successful launch milestone. Payments will accrue interest at 12.6% per annum, beginning on each launch date. The Company may prepay at any time until the maturity date without premium or penalty. During the three months ended March 31, 2025, the Company incurred $7.5 million of additional debt related to the satellite launch vendor financing agreement. Commercial Bank Line In April 2024, the Company, and certain subsidiaries of the Company, as co-borrowers, entered into a commercial bank line with Stifel Bank. The commercial bank line provides for a $20.0 million revolving credit facility, including a $0.5 million sub-facility for the issuance of letters of credit and other ancillary banking services. As of March 31, 2025, there was $10.0 million outstanding under the revolving credit facility. The commercial bank line matures on June 30, 2026. The commercial bank line accrues interest at a rate equal to the greater of (A) the prime rate or (B) 6%. Interest on the loan is payable quarterly in arrears. The Company is required to pay an unused line fee of 0.25% per annum, payable quarterly in arrears. The Company may borrow, prepay and re-borrow revolving loans, without premium or penalty. The principal amount of outstanding loans, together with accrued and unpaid interest, is due on the loan maturity date. The Company is also obligated to pay a fee to the lender upon the occurrence of certain change of control events or the refinancing, repayment, or termination of the commercial bank line, along with other customary fees for a loan facility of this size and type. The Company’s obligations under the commercial bank line are secured by substantially all of the Company’s assets, including intellectual property. Pursuant to a subordination arrangement, the security interest granted to Stifel Bank is senior to the security interest the Company granted to Intelsat Jackson Holdings SA pursuant to that certain Amended and Restated Loan and Security Agreement, dated as of October 31, 2019, as amended. Debt Maturities Under the Company’s loan agreements, minimum required maturities are as follows: For the years ending December 31, (in thousands) 2025 $ 2,688 2026 107,534 2027 4,500 2028 1,812 Total outstanding $ 116,534 Fair Value of Debt The estimated fair value of the Company’s outstanding long-term debt was $129.0 million and $120.3 million as of March 31, 2025 and December 31, 2024, respectively, which is different than the historical cost of the long-term debt as reflected in the Company’s unaudited condensed consolidated balance sheets. The fair value of the long-term debt was estimated using Level 3 inputs, based on interest rates available for debt with terms and maturities similar to the Company’s existing debt arrangements and credit rating. Compliance with Debt Covenants The Company is required to maintain the following financial covenants: • $10.0 million of minimum cash and cash equivalents balance, measured quarterly as of the last day of each fiscal quarter. • Adjusted EBITDA, measured quarterly as of the last day of each fiscal quarter, of not less than: • $5.0 million for the trailing four quarter period ending as of December 31, 2024 through September 30, 2025 and • $10.0 million for the trailing four quarter period ending as of December 31, 2025 and as of the end of each fiscal quarter thereafter. • Quarterly minimum revenue targets agreed upon by the Company and the bank at the beginning of each year. • Unrestricted and unencumbered cash and cash equivalents in an amount equal to at least one hundred percent of the outstanding commercial bank line at all times. In addition, the commercial bank line contains customary affirmative and negative covenants, including covenants limiting the Company's ability to, among other things, incur debt, grant liens, pay dividends and distributions on its capital stock, make investments and acquisitions, and make capital expenditures, in each case subject to customary exceptions for a loan facility of this size and type. If the Company fails to meet the minimum cash covenant, the commercial bank line provides the Company with the ability to cure the breach with the deposit of proceeds from the issuance of capital stock or subordinated debt. As of March 31, 2025, all debt instruments contained customary covenants and events of default. The Company was in compliance with all financial and non-financial covenants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Warrants Classified as Derivative Liabilities</t>
        </is>
      </c>
      <c r="B1" s="2" t="inlineStr">
        <is>
          <t>3 Months Ended</t>
        </is>
      </c>
    </row>
    <row r="2">
      <c r="B2" s="2" t="inlineStr">
        <is>
          <t>Mar. 31, 2025</t>
        </is>
      </c>
    </row>
    <row r="3">
      <c r="A3" s="3" t="inlineStr">
        <is>
          <t>Equity [Abstract]</t>
        </is>
      </c>
      <c r="B3" s="4" t="inlineStr">
        <is>
          <t xml:space="preserve"> </t>
        </is>
      </c>
    </row>
    <row r="4">
      <c r="A4" s="4" t="inlineStr">
        <is>
          <t>Equity Warrants Classified as Derivative Liabilities</t>
        </is>
      </c>
      <c r="B4" s="4" t="inlineStr">
        <is>
          <t>10. Equity Warrants Classified as Derivative Liabilities Warrant Valuation Equity warrants that are classified as derivative liabilities must be measured at fair value upon issuance and re-valued at the end of each reporting period through expiration and are included in derivative liabilities in the Company's unaudited condensed consolidated balance sheets. Any change in fair value between the respective reporting dates is recognized as an unrealized gain or loss in the accompanying unaudited condensed consolidated statements of operations and comprehensive loss (see Note 14). The Company's derivative liabilities were made up of only equity warrants and the Sponsor Shares as of March 31, 2025 and 2024. The following table is a summary of the number of shares of the Company’s Class A common stock issuable upon exercise of warrants at March 31, 2025: Number of Shares Exercise Price Redemption Price Expiration Date Classification Gain (Loss) in Value for the Three months ended March 31, 2025 Fair Value as of March 31, 2025 (in thousands) (in thousands) Public Warrants 1,977 $ 92.00 $ 144.00 9/9/2026 Liability $ 263 $ 1,991 Private Placement Warrants - Issued October 2019 520 92.00 144.00 9/9/2026 Liability 99 583 Private Placement Warrants - Issued October 2019 520 160.00 144.00 9/9/2026 Liability 114 343 Private Placement Warrants - Issued March 2023 2,050 17.61 N/A 9/8/2028 Liability (2,276) 11,544 In addition, the Company has 221 thousand Class A common stock warrants outstanding which have an exercise price of $0.88 and expiration dates from June 27, 2028 to October 31, 2029. These warrants are equity classified and were included in additional paid-in capital in the Company’s unaudited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Income) Per Share of Class A Common Stock</t>
        </is>
      </c>
      <c r="B1" s="2" t="inlineStr">
        <is>
          <t>3 Months Ended</t>
        </is>
      </c>
    </row>
    <row r="2">
      <c r="B2" s="2" t="inlineStr">
        <is>
          <t>Mar. 31, 2025</t>
        </is>
      </c>
    </row>
    <row r="3">
      <c r="A3" s="3" t="inlineStr">
        <is>
          <t>Earnings Per Share [Abstract]</t>
        </is>
      </c>
      <c r="B3" s="4" t="inlineStr">
        <is>
          <t xml:space="preserve"> </t>
        </is>
      </c>
    </row>
    <row r="4">
      <c r="A4" s="4" t="inlineStr">
        <is>
          <t>Net Loss (Income) Per Share of Class A Common Stock</t>
        </is>
      </c>
      <c r="B4" s="4" t="inlineStr">
        <is>
          <t xml:space="preserve">11. Net Loss Per Share of Class A Common Stock The following table includes the calculation of basic and diluted net loss per share: Three Months Ended March 31, 2025 2024 (in thousands except per share information) Net loss available to common stockholders - basic and diluted $ (12,813) $ (15,810) Basic and diluted net loss per share $ (0.42) $ (0.88) Shares used in the computation of basic and diluted net loss per share 30,814 17,904 The potentially dilutive securities listed below were not included in the calculation of diluted weighted average common shares outstanding, as their effect would have been anti-dilutive during the three months ended March 31, 2025 and 2024. Three Months Ended March 31, 2025 2024 (in thousands) Restricted Class A common stock — 2 Class A common stock warrants 221 221 Stock options 1,866 891 Restricted stock units 2,792 1,931 Public Warrants (exercisable for Class A common stock) treated as liability 1,977 1,977 Private Placement Warrants (exercisable for Class A common stock) treated as liability 3,091 3,091 Sponsor Shares 296 2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2. Stock-Based Compensation The stock-based compensation expense attributable to continuing operations is included in the unaudited condensed consolidated statements of operations and comprehensive loss as indicated in the table below: Three Months Ended March 31, 2025 2024 (in thousands) Imagery &amp; software analytical service costs, excluding depreciation and amortization $ 33 $ 66 Professional &amp; engineering service costs, excluding depreciation and amortization 107 149 Selling, general and administrative 2,757 3,148 Total stock-based compensation expense $ 2,897 $ 3,363 The Company recorded stock-based compensation related to capitalized internal labor for software development activities and satellite work in process of $0.2 million and $0.1 million during the three months ended March 31, 2025 and 2024, respectively. These amounts were included in property, plant, and equipment - net and satellite work in process in the unaudited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3. Related Party Transactions A summary of the Company’s related party transactions during the three months ended March 31, 2025 and 2024 is presented below: Amount Due to Related Party as of Total Payments in the Three Months Ended March 31, March 31, December 31, Nature of Relationship 2025 2024 2025 2024 Name Description of the Transactions (in thousands) LeoStella Former Joint Venture with Thales Alenia Space The Company owned 50% of LeoStella, its joint venture with Thales. The Company contracted with LeoStella for the design, development and manufacture of satellites to operate its business. In November 2024, the Company acquired the remaining 50% of common units of LeoStella and LeoStella became a wholly-owned subsidiary of BlackSky. N/A $ 11,893 N/A N/A Ursa Space Systems Strategic Partner The chairman of the Company’s board of directors, Will Porteous, is also an investor and member of the board of directors of Ursa Space Systems. The Company has a non-cancelable operational commitment with Ursa Space Systems. $ 125 125 — 42 Thales Alenia Space Shareholder and Parent of Wholly-owned Subsidiary, Seahawk (Debt Issuer) Design, development and manufacture of telescopes. — 750 722 — Seahawk Debt Issuer and subsidiary of Thales Alenia Space In 2019, the Company raised and converted $18.4 million from prior debt into new, outstanding debt and issued 13.5 million warrants to purchase Legacy BlackSky common stock. — — 25,072 25,072 Intelsat Debt Issuer In 2019, the Company entered into a term loan facility for $50.0 million and issued 20.2 million warrants to purchase Legacy BlackSky common stock. 220 — 67,962 67,962 The Company recorded revenue from related parties of $9.7 million and $2.0 million for the three months ended March 31, 2025 and 2024, respectively. As of March 31, 2025 and December 31, 2024, the amounts due from related parties were not significant. Interest on the term loan facility is accrued and is due semi-annually. The Company did not make any interest payments during the three months ended March 31, 2025 or 2024. As of March 31, 2025, the Company had interest due to related parties of $4.7 million, of which $1.0 million is to be paid as cash interest on a semi-annual basis and was included in other current liabilities and $3.7 million is paid in kind as principal due on the maturity date and was included in other liabilities. As of December 31, 2024, the Company had interest due to related parties of $1.9 million, of which $0.4 million was included in other current liabilities and $1.5 million was included in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748</v>
      </c>
      <c r="C3" s="6" t="n">
        <v>13056</v>
      </c>
    </row>
    <row r="4">
      <c r="A4" s="4" t="inlineStr">
        <is>
          <t>Restricted cash</t>
        </is>
      </c>
      <c r="B4" s="5" t="n">
        <v>1153</v>
      </c>
      <c r="C4" s="5" t="n">
        <v>1322</v>
      </c>
    </row>
    <row r="5">
      <c r="A5" s="4" t="inlineStr">
        <is>
          <t>Short-term investments</t>
        </is>
      </c>
      <c r="B5" s="5" t="n">
        <v>55076</v>
      </c>
      <c r="C5" s="5" t="n">
        <v>39406</v>
      </c>
    </row>
    <row r="6">
      <c r="A6" s="4" t="inlineStr">
        <is>
          <t>Accounts Receivable</t>
        </is>
      </c>
      <c r="B6" s="5" t="n">
        <v>7926</v>
      </c>
      <c r="C6" s="5" t="n">
        <v>14701</v>
      </c>
    </row>
    <row r="7">
      <c r="A7" s="4" t="inlineStr">
        <is>
          <t>Contract assets</t>
        </is>
      </c>
      <c r="B7" s="5" t="n">
        <v>32431</v>
      </c>
      <c r="C7" s="5" t="n">
        <v>27852</v>
      </c>
    </row>
    <row r="8">
      <c r="A8" s="4" t="inlineStr">
        <is>
          <t>Inventories</t>
        </is>
      </c>
      <c r="B8" s="5" t="n">
        <v>0</v>
      </c>
      <c r="C8" s="5" t="n">
        <v>6043</v>
      </c>
    </row>
    <row r="9">
      <c r="A9" s="4" t="inlineStr">
        <is>
          <t>Prepaid Expense and Other Assets, Current</t>
        </is>
      </c>
      <c r="B9" s="5" t="n">
        <v>4005</v>
      </c>
      <c r="C9" s="5" t="n">
        <v>4356</v>
      </c>
    </row>
    <row r="10">
      <c r="A10" s="4" t="inlineStr">
        <is>
          <t>Total current assets</t>
        </is>
      </c>
      <c r="B10" s="5" t="n">
        <v>121339</v>
      </c>
      <c r="C10" s="5" t="n">
        <v>106736</v>
      </c>
    </row>
    <row r="11">
      <c r="A11" s="4" t="inlineStr">
        <is>
          <t>Property and equipment - net</t>
        </is>
      </c>
      <c r="B11" s="5" t="n">
        <v>60617</v>
      </c>
      <c r="C11" s="5" t="n">
        <v>45613</v>
      </c>
    </row>
    <row r="12">
      <c r="A12" s="4" t="inlineStr">
        <is>
          <t>Operating lease right of use assets - net</t>
        </is>
      </c>
      <c r="B12" s="5" t="n">
        <v>3873</v>
      </c>
      <c r="C12" s="5" t="n">
        <v>4029</v>
      </c>
    </row>
    <row r="13">
      <c r="A13" s="4" t="inlineStr">
        <is>
          <t>Goodwill</t>
        </is>
      </c>
      <c r="B13" s="5" t="n">
        <v>10303</v>
      </c>
      <c r="C13" s="5" t="n">
        <v>10260</v>
      </c>
    </row>
    <row r="14">
      <c r="A14" s="4" t="inlineStr">
        <is>
          <t>Intangible assets - net</t>
        </is>
      </c>
      <c r="B14" s="5" t="n">
        <v>5238</v>
      </c>
      <c r="C14" s="5" t="n">
        <v>5446</v>
      </c>
    </row>
    <row r="15">
      <c r="A15" s="4" t="inlineStr">
        <is>
          <t>Satellite work in process</t>
        </is>
      </c>
      <c r="B15" s="5" t="n">
        <v>75576</v>
      </c>
      <c r="C15" s="5" t="n">
        <v>80601</v>
      </c>
    </row>
    <row r="16">
      <c r="A16" s="4" t="inlineStr">
        <is>
          <t>Other assets</t>
        </is>
      </c>
      <c r="B16" s="5" t="n">
        <v>7919</v>
      </c>
      <c r="C16" s="5" t="n">
        <v>1461</v>
      </c>
    </row>
    <row r="17">
      <c r="A17" s="4" t="inlineStr">
        <is>
          <t>Total assets</t>
        </is>
      </c>
      <c r="B17" s="5" t="n">
        <v>284865</v>
      </c>
      <c r="C17" s="5" t="n">
        <v>254146</v>
      </c>
    </row>
    <row r="18">
      <c r="A18" s="3" t="inlineStr">
        <is>
          <t>Current liabilities:</t>
        </is>
      </c>
      <c r="B18" s="4" t="inlineStr">
        <is>
          <t xml:space="preserve"> </t>
        </is>
      </c>
      <c r="C18" s="4" t="inlineStr">
        <is>
          <t xml:space="preserve"> </t>
        </is>
      </c>
    </row>
    <row r="19">
      <c r="A19" s="4" t="inlineStr">
        <is>
          <t>Accounts payable and accrued liabilities</t>
        </is>
      </c>
      <c r="B19" s="5" t="n">
        <v>13042</v>
      </c>
      <c r="C19" s="5" t="n">
        <v>20419</v>
      </c>
    </row>
    <row r="20">
      <c r="A20" s="4" t="inlineStr">
        <is>
          <t>Contract liabilities - current</t>
        </is>
      </c>
      <c r="B20" s="5" t="n">
        <v>12573</v>
      </c>
      <c r="C20" s="5" t="n">
        <v>2183</v>
      </c>
    </row>
    <row r="21">
      <c r="A21" s="4" t="inlineStr">
        <is>
          <t>Debt, Current</t>
        </is>
      </c>
      <c r="B21" s="5" t="n">
        <v>3750</v>
      </c>
      <c r="C21" s="5" t="n">
        <v>1927</v>
      </c>
    </row>
    <row r="22">
      <c r="A22" s="4" t="inlineStr">
        <is>
          <t>Other current liabilities</t>
        </is>
      </c>
      <c r="B22" s="5" t="n">
        <v>2639</v>
      </c>
      <c r="C22" s="5" t="n">
        <v>1493</v>
      </c>
    </row>
    <row r="23">
      <c r="A23" s="4" t="inlineStr">
        <is>
          <t>Total current liabilities</t>
        </is>
      </c>
      <c r="B23" s="5" t="n">
        <v>32004</v>
      </c>
      <c r="C23" s="5" t="n">
        <v>26022</v>
      </c>
    </row>
    <row r="24">
      <c r="A24" s="4" t="inlineStr">
        <is>
          <t>Operating lease liabilities</t>
        </is>
      </c>
      <c r="B24" s="5" t="n">
        <v>7877</v>
      </c>
      <c r="C24" s="5" t="n">
        <v>8048</v>
      </c>
    </row>
    <row r="25">
      <c r="A25" s="4" t="inlineStr">
        <is>
          <t>Derivative liabilities</t>
        </is>
      </c>
      <c r="B25" s="5" t="n">
        <v>16063</v>
      </c>
      <c r="C25" s="5" t="n">
        <v>17964</v>
      </c>
    </row>
    <row r="26">
      <c r="A26" s="4" t="inlineStr">
        <is>
          <t>Deferred revenue - long-term</t>
        </is>
      </c>
      <c r="B26" s="5" t="n">
        <v>24000</v>
      </c>
      <c r="C26" s="5" t="n">
        <v>0</v>
      </c>
    </row>
    <row r="27">
      <c r="A27" s="4" t="inlineStr">
        <is>
          <t>Long-term debt - net of current portion</t>
        </is>
      </c>
      <c r="B27" s="5" t="n">
        <v>111598</v>
      </c>
      <c r="C27" s="5" t="n">
        <v>105736</v>
      </c>
    </row>
    <row r="28">
      <c r="A28" s="4" t="inlineStr">
        <is>
          <t>Other liabilities</t>
        </is>
      </c>
      <c r="B28" s="5" t="n">
        <v>4474</v>
      </c>
      <c r="C28" s="5" t="n">
        <v>2387</v>
      </c>
    </row>
    <row r="29">
      <c r="A29" s="4" t="inlineStr">
        <is>
          <t>Total liabilities</t>
        </is>
      </c>
      <c r="B29" s="5" t="n">
        <v>196016</v>
      </c>
      <c r="C29" s="5" t="n">
        <v>160157</v>
      </c>
    </row>
    <row r="30">
      <c r="A30" s="4" t="inlineStr">
        <is>
          <t>Commitments and contingencies (Note 15)</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lass A common stock, $0.0001 par value-authorized, 300,000 shares; issued, 31,653 and 30,960 shares; outstanding, 31,356 shares and 30,663 shares as of March 31, 2025 and December 31, 2024, respectively.</t>
        </is>
      </c>
      <c r="B32" s="5" t="n">
        <v>3</v>
      </c>
      <c r="C32" s="5" t="n">
        <v>3</v>
      </c>
    </row>
    <row r="33">
      <c r="A33" s="4" t="inlineStr">
        <is>
          <t>Additional paid-in capital</t>
        </is>
      </c>
      <c r="B33" s="5" t="n">
        <v>757847</v>
      </c>
      <c r="C33" s="5" t="n">
        <v>750174</v>
      </c>
    </row>
    <row r="34">
      <c r="A34" s="4" t="inlineStr">
        <is>
          <t>Accumulated deficit</t>
        </is>
      </c>
      <c r="B34" s="5" t="n">
        <v>-669001</v>
      </c>
      <c r="C34" s="5" t="n">
        <v>-656188</v>
      </c>
    </row>
    <row r="35">
      <c r="A35" s="4" t="inlineStr">
        <is>
          <t>Total stockholders’ equity</t>
        </is>
      </c>
      <c r="B35" s="5" t="n">
        <v>88849</v>
      </c>
      <c r="C35" s="5" t="n">
        <v>93989</v>
      </c>
    </row>
    <row r="36">
      <c r="A36" s="4" t="inlineStr">
        <is>
          <t>Total liabilities and stockholders’ equity</t>
        </is>
      </c>
      <c r="B36" s="6" t="n">
        <v>284865</v>
      </c>
      <c r="C36" s="6" t="n">
        <v>254146</v>
      </c>
    </row>
    <row r="37">
      <c r="A37" s="4" t="inlineStr">
        <is>
          <t>Common stock, shares issued (in shares)</t>
        </is>
      </c>
      <c r="B37" s="5" t="n">
        <v>31653</v>
      </c>
      <c r="C37" s="5" t="n">
        <v>30960</v>
      </c>
    </row>
    <row r="38">
      <c r="A38" s="4" t="inlineStr">
        <is>
          <t>Common stock shares outstanding (in shares)</t>
        </is>
      </c>
      <c r="B38" s="5" t="n">
        <v>31356</v>
      </c>
      <c r="C38" s="5" t="n">
        <v>30663</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Other current liabilities</t>
        </is>
      </c>
      <c r="B41" s="6" t="n">
        <v>1000</v>
      </c>
      <c r="C41" s="6" t="n">
        <v>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14. Fair Value of Financial Instruments The following tables present information about the Company’s liabilities that are measured at fair value on a recurring basis as of March 31, 2025 and December 31, 2024 and indicate the fair value hierarchy level of the valuation techniques and inputs that the Company utilized to determine such fair value: March 31, 2025 Quoted Prices in Active Markets Significant Other Observable Input Significant Other Unobservable Inputs (Level 1) (Level 2) (Level 3) (in thousands) Liabilities Public Warrants $ 1,991 $ — $ — Private Placement Warrants - Issued October 2019 — — 926 Private Placement Warrants - Issued March 2023 — — 11,544 Sponsor Shares — — 1,602 $ 1,991 $ — $ 14,072 December 31, 2024 Quoted Prices in Active Markets Significant Other Observable Input Significant Other Unobservable Inputs (Level 1) (Level 2) (Level 3) (in thousands) Liabilities Public Warrants $ 1,728 $ — $ — Private Placement Warrants - Issued October 2019 — — 713 Private Placement Warrants - Issued March 2023 — — 13,820 Sponsor Shares — — 1,703 $ 1,728 $ — $ 16,236 The carrying values of the following financial instruments approximated their fair values as of March 31, 2025 and December 31, 2024 based on their short-term maturities: cash and cash equivalents, restricted cash, short-term investments, accounts receivable, prepaid expenses, other current assets, accounts payable, accrued liabilities, short-term debt, and other current liabilities. See Note 7—“Business Acquisition” for additional information on the fair value of assets acquired via business acquisition. There were no transfers into or out of any of the levels of the fair value hierarchy during the three months ended March 31, 2025 or 2024. The following is a summary of changes in the fair value of the Level 3 liabilities during the three months ended March 31, 2025 and 2024: Sponsor Shares Private Placement Warrants - Issued October 2019 Private Placement Warrants - Issued March 2023 (in thousands) Balance as of January 1, 2025 $ 1,703 $ 713 $ 13,820 (Gain) loss from changes in fair value (101) 213 (2,276) Balance as of March 31, 2025 $ 1,602 $ 926 $ 11,544 Sponsor Shares Private Placement Warrants - Issued October 2019 Private Placement Warrants - Issued March 2023 (in thousands) Balance as of January 1, 2024 $ 1,304 $ 583 $ 12,467 Loss (gain) from changes in fair value 12 — (164) Balance as of March 31, 2024 $ 1,316 $ 583 $ 12,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5. Commitments and Contingencies Legal Proceedings From time to time, the Company may become involved in various claims and legal proceedings arising in the ordinary course of business, which, by their nature, are inherently unpredictable. Regardless of outcome, litigation and other legal proceedings can have an adverse impact on the Company because of defense and settlement costs, diversion of management resources and other factors. On May 7, 2024, a putative class action relating to the Merger of Legacy BlackSky on September 9, 2021 with a wholly-owned subsidiary of Osprey was filed in the Delaware Court of Chancery. The action is captioned Drulias v. Osprey Sponsor II, LLC, et al. (“Drulias”) (Del. Ch. 2024). The Drulias complaint asserts breach of fiduciary duty and unjust enrichment claims against the former directors of Osprey (the “Osprey Board”); the former officers of Osprey; and Osprey Sponsor II, LLC (the “Sponsor”); and aiding and abetting breach of fiduciary duty claims against HEPCO Capital Management, LLC; JANA Partners LLC; and a director of Legacy BlackSky. The Drulias complaint seeks, among other things, damages and attorneys’ fees and costs. The terms of the Merger required the Company to indemnify the directors of Osprey. On May 8, 2024, a putative class action relating to the Merger was filed in the Delaware Court of Chancery. The action is captioned Cheriyala v. Osprey Sponsor II, LLC (“Cheriyala”) (Del. Ch. 2024). The Cheriyala complaint asserts breach of fiduciary duty claims against the former directors of the Osprey Board, the former officers of Osprey, and the Sponsor; aiding and abetting breach of fiduciary duty claims against BlackSky Holdings, Inc. and certain directors and officers of Legacy BlackSky; and unjust enrichment claims against an Osprey director. The Cheriyala complaint seeks, among other things, damages and attorneys’ fees and costs. The Court of Chancery granted Drulias’ motion to (i) consolidate the Drulias and Cheriyala actions, and (ii) appoint Drulias as lead plaintiff, and Drulias’ counsel as lead counsel, in the consolidated action. Though BlackSky Technology Inc. is not named in either suit, the Company expects to have certain indemnification requirements of directors, officers and former directors and officers. Other Commitments The Company entered into various operational commitments for the next several years totaling $0.5 million during the three months ended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Risks, and Uncertainties</t>
        </is>
      </c>
      <c r="B1" s="2" t="inlineStr">
        <is>
          <t>3 Months Ended</t>
        </is>
      </c>
    </row>
    <row r="2">
      <c r="B2" s="2" t="inlineStr">
        <is>
          <t>Mar. 31, 2025</t>
        </is>
      </c>
    </row>
    <row r="3">
      <c r="A3" s="3" t="inlineStr">
        <is>
          <t>Risks and Uncertainties [Abstract]</t>
        </is>
      </c>
      <c r="B3" s="4" t="inlineStr">
        <is>
          <t xml:space="preserve"> </t>
        </is>
      </c>
    </row>
    <row r="4">
      <c r="A4" s="4" t="inlineStr">
        <is>
          <t>Concentrations, Risks, and Uncertainties</t>
        </is>
      </c>
      <c r="B4" s="4" t="inlineStr">
        <is>
          <t>16. Concentrations, Risks, and Uncertainties The Company has a concentration of contractual revenue arrangements with the U.S. federal government and agencies as well as with international governments. Accounts receivable related to U.S. federal government and agencies was $3.6 million and $11.2 million as of March 31, 2025 and December 31, 2024, respectively. The Company had the following customers whose revenue and accounts receivable balances individually represented 10% or more of the Company’s total revenue: Revenue Three Months Ended March 31, 2025 2024 (in thousands) U.S. federal government and agencies 40% 61% Customer B 33% * Customer C 15% 16% Customer D * 10% Accounts Receivable As of March 31, 2025 As of December 31, 2024 (in thousands) U.S. federal government and agencies 45% 76% Customer B * * Customer C 18% * Customer D * * * Revenue and/or accounts receivable from these customers were less than 10% of total revenue and/or accounts receivable during the period. The Company generally extends credit on account, without collateral. Outstanding accounts receivable balances are evaluated by management, and accounts are reserved when it is determined collection is not probable. As of March 31, 2025 and December 31, 2024, the Company evaluated the realizability of the aged accounts receivable, giving consideration to each customer’s financial history and liquidity position, credit rating and the facts and circumstances of collectability on each outstanding account, and did not have a significant reserve for uncollectible acc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7. Subsequent Events The Company evaluated subsequent events through May 8, 2025 and determined that there have been no events that have occurred that would require adjustments to its disclosures or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2813</v>
      </c>
      <c r="C4" s="6" t="n">
        <v>-1581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paration The Company has prepared its unaudited condensed consolidated financial statements in accordance with Generally Accepted Accounting Principles in the United States of America (“GAAP”) and the instructions to Form 10-Q and Article 8 of Regulation S-X of the Securities and Exchange Commission (the “SEC”). The accompanying unaudited condensed consolidated financial statements include the accounts of the Company and its wholly-owned subsidiaries. As noted in Note 1 and Note 7, on November 6, 2024, the Company acquired the remaining 50% of the common units of LeoStella and LeoStella became a wholly-owned subsidiary of BlackSky. Prior to the acquisition, the unaudited condensed consolidated financial statements included the Company’s proportionate share of the earnings or losses of its equity method investments and a corresponding increase or decrease to its investments, with recorded losses limited to the carrying value of the Company’s investments. All intercompany transactions and balances have been eliminated upon consolidation.</t>
        </is>
      </c>
    </row>
    <row r="5">
      <c r="A5" s="4" t="inlineStr">
        <is>
          <t>Use of Estimates</t>
        </is>
      </c>
      <c r="B5" s="4" t="inlineStr">
        <is>
          <t>Use of Estimates The preparation of the unaudited condensed consolidated financial statements requires management to make estimates and assumptions that affect the reported amounts of assets and liabilities, the disclosure of contingencies at the reporting date, and the reported amounts of revenue and expenses during the reporting period. These estimates are based on management’s best knowledge of current events and actions the Company may undertake in the future. Actual results could materially differ from these estimates. Significant estimates made by the Company include, but are not limited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the incremental borrowing rate to measure the operating lease right of use assets, the effective interest rate of the vendor financing agreement, the fair value of assets acquired and liabilities assumed of a business combination, and stock-based compensation.</t>
        </is>
      </c>
    </row>
    <row r="6">
      <c r="A6" s="4" t="inlineStr">
        <is>
          <t>Investments</t>
        </is>
      </c>
      <c r="B6" s="4" t="inlineStr">
        <is>
          <t>Investments The Company invests in short-term investments, which generally consist of A-1, or higher, rated corporate debt and governmental securities. The investments are classified as held-to-maturity and have a stated maturity date of one year or less from the balance sheet date. Any investments with original maturities less than three months are considered cash equivalents. As of March 31, 2025 and December 31, 2024, the Company’s short-term investments had a carrying value of $55.1 million and $39.4 million, respectively, which represents amortized cost, and an aggregate fair value of $55.1 million and $39.4 million, respectively, which represents a Level 1 measurement based off of the fair value hierarchy.</t>
        </is>
      </c>
    </row>
    <row r="7">
      <c r="A7" s="4" t="inlineStr">
        <is>
          <t>Fair Value of Financial Instruments</t>
        </is>
      </c>
      <c r="B7" s="4" t="inlineStr">
        <is>
          <t>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t>
        </is>
      </c>
    </row>
    <row r="8">
      <c r="A8" s="4" t="inlineStr">
        <is>
          <t>Revenue Recognition</t>
        </is>
      </c>
      <c r="B8" s="4" t="inlineStr">
        <is>
          <t>Revenue Recognition The Company generates revenue from the sale of imagery and software analytical services and professional and engineering services. Imagery and software analytical services revenue, which is mostly from contracts from domestic and international government agencies, includes imagery, data, software, and analytics. This revenue is primarily recognized from services rendered under non-cancellable subscription order agreements or, in limited circumstances, variable not-to-exceed purchase orders. Professional and engineering services revenue is generated from time and materials basis, firm fixed price service solutions, and firm fixed price long-term engineering and construction contracts. In accordance with Accounting Standards Update No. 2014-09, “ Revenue from Contracts with Customers (Topic 606) ” (“Accounting Standards Codification (“ASC”) 606”), the Company uses the five-step model of identifying the contract with a customer, identifying the performance obligations contained in a contract, determining the transaction price, allocating the transaction price, and determining when performance obligations are satisfied, which can require the application of significant judgment, as further discussed below.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has a contract with significant variable consideration as of March 31, 2025. Variable consideration is estimated as the most likely amount that is dependent upon the occurrence or non-occurrence of a binary future event. Imagery &amp; Software Analytical Services Revenue Imagery Imagery services include imagery delivered from the Company’s proprietary satellite constellation and Spectra software platform and in limited cases directly uploaded to certain customers. Customers can directly task the Company's proprietary satellite constellation to collect and deliver imagery over specific locations, sites and regions that are critical to their operations. The Company offers customers several service level subscription options that include on-demand tasking or multi-year assured access programs, where customers can secure priority access and imaging capacity at a premium over a region of interest on a take or pay basis. Imagery revenue is recognized ratably over the subscription period based on the promise to continuously provide contractual satellite capacity for tasked imagery or analytics at the discretion of the customer. Data, Software, and Analytics The Company leverages proprietary AI and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offers services related to object, change and anomaly detection, site monitoring, and enhanced analytics, through which the Company can detect key pattern of life changes in critical locations such as ports, airports, and construction sites; retail activity; commodities stockpiles; and other sites that contain critical commodities and supply chain inventory . The Company's analytics services are also offered on a similar subscription basis and provide customers with access to the Company's site monitoring, event monitoring and global data services. Analogous with the recognition of revenue for imagery, software analytical services revenue is recognized ratably over the subscription period. Professional and Engineering Services Revenue The Company performs various professional services, that are highly-interrelated, including providing technology enabled professional service solutions to support customer-specific software development requests, integration, testing, and training. The Company also provides engineering services, which include developing and delivering advanced satellite and payload systems for a limited number of customers that leverage the Company’s capabilities in mission systems engineering and operations, ground station operations, and software and systems development. These services, based on the context of the contract, are capable of being distinct performance obligations. For firm fixed price professional and engineering service contracts, the Company recognizes revenue over time using the cost-to-complete method to measure progress to complete the performance obligation (“Estimate at Completion” or “EAC”). A performance obligation's EAC includes all direct costs such as labor, fringe, materials, subcontract costs and overhead. Significant judgment is used to estimate total costs at completion on a contract by contract basis including, but not limited to, labor productivity, program schedule, technical risk analysis, complexity, scope of the work to be performed and other identified risks. Due to the continuous nature of the work, as well as when a change in circumstances warrants a modification, the EAC is reviewed and may result in cumulative changes to the contract profit. The Company recognizes changes in estimated contract sales or costs and the resulting changes in contract profit on a cumulative basis in the period in which the change is identified. If, at any time, the estimate of contract profitability indicates a probable anticipated loss on the contract, the Company recognizes the total loss as and when known. The following table presents the effect of aggregate net EAC adjustments on the Company's professional and engineering services contracts: Three Months Ended March 31, 2025 2024 (in thousands) Revenue $ (206) $ (261) Basic and diluted net loss per share $ (0.01) $ (0.01) For contracts structured as cost-plus-fixed-fee or on a time and materials basis, the Company recognizes revenue based on the right-to-invoice when practically expedient, as the Company is contractually able to invoice the customer based on the control transferred to the customer in an amount that corresponds directly with the value to the customer of the Company’s performance completed to date. Imagery and Software Analytical Service and Professional and Engineering Service Costs Imagery and software analytical service costs primarily include internal labor to support the ground station network and space operations, third-party data and imagery, and cloud computing and hosting services. The Company recognizes stock-based compensation expense for those employees whose work supports the imagery and software analytical service costs it provides to customers, under imagery and software analytical service costs, excluding depreciation and amortization. For those employees who provide these services to support customer-based programs, the stock-based compensation expense is classified under imagery and software analytical services costs. Professional and engineering service costs primarily include the cost of internal labor for design and engineering in support of long-term development contracts for satellites and payload systems, as well as subcontract direct materials and external labor costs to build and test specific components, such as the communications system, payload demands, and sensor integration. In addition, the Company also recognizes internal labor costs and external subcontract labor costs for its customer-centric software service solutions. The Company recognizes stock-based compensation expense for those employees who provide professional and engineering services support to customers, under professional and engineering service costs, excluding depreciation and amortization.</t>
        </is>
      </c>
    </row>
    <row r="9">
      <c r="A9" s="4" t="inlineStr">
        <is>
          <t>Sponsor Shares</t>
        </is>
      </c>
      <c r="B9" s="4" t="inlineStr">
        <is>
          <t>Sponsor Shares</t>
        </is>
      </c>
    </row>
    <row r="10">
      <c r="A10" s="4" t="inlineStr">
        <is>
          <t>Stock-Based Compensation</t>
        </is>
      </c>
      <c r="B10" s="4" t="inlineStr">
        <is>
          <t>Stock-Based Compensation Restricted Stock Units The Company grants restricted stock units ("RSUs") to certain employees, for which the grant date fair value is equal to the fair value of the Class A common stock on the date of grant. In order to determine the fair value of its Class A common stock on the date of grant prior to the Merger, the Compan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recogn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amount for the service period between their grant date and satisfaction of the performance condition, as of the closing of the Merger. The fair value of the RSUs that include a performance condition is recognized as compensation expense over the requisite service period using the accelerated attribution method, which accounts for RSUs with discrete vesting dates as if they were separate awards. Expense related to stock-based payments is classified in the unaudited condensed consolidated statements of operations and comprehensive loss based upon the classification of each employee's cash compensation. As of March 31, 2025, 2 thousand RSUs with performance vesting conditions were outstanding and the associated remaining expense of $9 thousand will be recognized through September 30, 2025. Stock Options The Company uses the Black-Scholes option pricing model to value all options, including stock options and options under the 2021 Employee Stock Purchase Plan ("ESPP"), and the straight-line method to recognize the fair value as compensation cost over the requisite service period. The fair value of each option granted was estimated as of the date of grant. The Company granted stock options during the three months ended March 31, 2025 and used the following inputs when applying the Black-Scholes option pricing model: Expected Dividend Yield . The Black-Scholes valuation model requires an expected dividend yield as an input. The dividend yield is based on historical experience and expected future changes. The Company has not historically paid and currently has no plans to pay dividends on its Class A common stock. Expected Volatility . The Company does not have sufficient historical share price history; therefore, the expected volatility was estimated based upon the historical share price volatility of guideline comparable companies. Risk-free Interest Rate . The yield on actively traded non-inflation indexed U.S. Treasury notes was used to extrapolate an average risk-free interest rate based on the expected term of the underlying grants. Expected Term . For options granted since 2021, as there is not a significant history of option exercises as a public company, the Company considered the stock option vesting terms and contractual period, as well as the demographics of the holders, in estimating the expected term. For stock options granted prior to 2021 when we were a private company, the expected term was the estimated duration to a liquidation event based on a weighted average consideration of the most likely exit prospects for that stage of development. The Company will review its estimate in the future and adjust it, if necessary, due to changes in the Company’s historical exercises. The most significant assumption used to determine the fair value of the Legacy BlackSky equity-based awards was the estimated fair value of the Legacy BlackSky Class A common stock on the grant date. In order to determine the fair value of its Class A common stock on the date of grant prior to the Merger, Legacy BlackSky historically relied on a valuation analysis performed using a combination of market and income approaches. Subsequent to the Merger, the Company uses the NYSE trading price as the fair value of the Company's Class A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t>
        </is>
      </c>
    </row>
    <row r="11">
      <c r="A11" s="4" t="inlineStr">
        <is>
          <t>Accounting Standards Recently Adopted</t>
        </is>
      </c>
      <c r="B11" s="4" t="inlineStr">
        <is>
          <t>Accounting Standards Recently Adopted In December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is effective for annual periods beginning January 1, 2025 and will be applied on a prospective basis with the option to apply the standard retrospectively. The Company is currently evaluating the impacts of this update and will be adopting these amendments using the prospective approach for annual disclosures in 2025. Accounting Standards Recently Issued But Not Yet Adopted In November 2024, the FASB issued ASU No. 2024-03 Disaggregation of Income Statement Expenses. ASU 2024-03 requires disaggregation of certain expense captions into specified categories in disclosures within the footnotes to the financial statements. ASU 2024-03 will be effective for annual periods beginning after December 15, 2026 and interim periods beginning after December 15, 2027 and will be applied on a prospective basis with the option to apply the standard retrospectively. The Company is evaluating the disclosure impact of ASU 2024-03; however, it is not expected that the standard will have a material impact on the Company’s consolidated financial position, results of operations and/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Property and Equipment</t>
        </is>
      </c>
      <c r="B4" s="4" t="inlineStr">
        <is>
          <t xml:space="preserve">The following summarizes property and equipment - net as of: March 31, December 31, 2025 2024 (in thousands) Satellites $ 113,677 $ 107,004 Software 35,689 32,587 Office furniture and fixtures 9,171 9,171 Production and engineering equipment 2,700 2,986 Software development in process 4,097 3,656 Site equipment 2,502 2,502 Computer equipment 1,578 1,578 Other equipment 811 812 170,225 160,296 Less: accumulated depreciation (110,062) (114,683) Property and equipment not yet placed in service 454 — Property and equipment — net $ 60,617 $ 45,613 </t>
        </is>
      </c>
    </row>
    <row r="5">
      <c r="A5" s="4" t="inlineStr">
        <is>
          <t>Schedule of Professional Engineering Services Contracts</t>
        </is>
      </c>
      <c r="B5" s="4" t="inlineStr">
        <is>
          <t>The following table presents the effect of aggregate net EAC adjustments on the Company's professional and engineering services contracts: Three Months Ended March 31, 2025 2024 (in thousands) Revenue $ (206) $ (261) Basic and diluted net loss per share $ (0.01) $ (0.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with respect to the Company’s single reportable segment for the three months ended March 31, 2025 and 2024: Three Months Ended March 31, 2025 2024 Revenue Imagery &amp; software analytical services $ 16,829 $ 17,833 Professional &amp; engineering services 12,715 6,403 Total revenue 29,544 24,236 Costs and Expenses Imagery &amp; software analytical direct labor costs 552 693 Imagery &amp; software analytical direct materials costs 3,266 2,752 Professional &amp; engineering direct labor costs 2,166 3,023 Professional &amp; engineering direct materials costs 6,616 565 Salaries and benefit costs 11,703 10,656 Stock-based compensation expense (1) 2,757 3,148 Other segment items (2) 7,227 5,468 Depreciation and amortization 7,236 11,184 (Gain) loss on derivatives (1,901) 254 Interest income (573) (400) Interest expense 3,343 2,634 Other income, net (65) (1) Income tax expense 30 70 Net loss $ (12,813) $ (15,810) (1) Relates to stock-based compensation within selling, general, and administrative costs. (2) Other segment items included in net loss primarily includes selling, general, and administrative costs and research and development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disaggregates revenue by type for the three months ended March 31, 2025 and 2024: Three Months Ended March 31, 2025 2024 (in thousands) Imagery $ 15,364 $ 15,895 Data, software, and analytics 1,465 1,938 Professional services 2,872 4,087 Engineering services (1) 9,843 2,316 Total revenue $ 29,544 $ 24,236 (1) Engineering services includes $9.7 million and $2.0 million of product revenue for the three months ended March 31, 2025 and 2024, respectively. The approximate revenue based on geographic location of end customers was as follows for the three months ended March 31, 2025 and 2024: Three Months Ended March 31, 2025 2024 (in thousands) North America $ 12,003 $ 15,192 Middle East (1) 2,513 2,494 Asia Pacific (2) 14,749 6,248 Other 279 302 Total revenue $ 29,544 $ 24,236 (1) For the three months ended March 31, 2024, Middle East revenue included $2.5 million of revenue from Country A; the amount of revenue from Country A for the three months ended March 31, 2025 was not individually significant to the Company. The remaining Middle East countries were not individually significant to the Company. (2) For the three months ended March 31, 2025, Asia Pacific revenue included $9.0 million of revenue from Country B; the amount of revenue from Country B for the three months ended March 31, 2024 was not individually significant to the Company. For the three months ended March 31, 2025 and 2024, Asia Pacific revenue included $4.5 million and $3.9 million, respectively, of revenue from Country C. The remaining Asia Pacific countries were not individually significant to the Company. Backlog Backlog represents the future sales the Company expects to recognize on firm orders it receives and is equivalent to the Company’s remaining performance obligations at the end of each period. It comprises both funded backlog (firm orders for which funding is authorized and appropriated) and unfunded backlog. The Company's backlog excludes unexercised contract options. As of March 31, 2025, the Company had $366.1 million of backlog, which represents the transaction price of executed contracts less inception to date revenue recognized. The Company expects to recognize revenue relating to its backlog, of which a portion is recorded in deferred revenue in the unaudited condensed consolidated balance sheets, of $61.1 million, $63.9 million, and $241.1 million in the nine months ended December 31, 2025, fiscal year 2026, and thereafter, respectively.</t>
        </is>
      </c>
    </row>
    <row r="5">
      <c r="A5" s="4" t="inlineStr">
        <is>
          <t>Schedules of Concentration of Risk, by Risk Factor</t>
        </is>
      </c>
      <c r="B5" s="4" t="inlineStr">
        <is>
          <t xml:space="preserve">Revenue from categories of end customers for the three months ended March 31, 2025 and 2024 was as follows: Three Months Ended March 31, 2025 2024 (in thousands) U.S. federal government and agencies $ 11,687 $ 14,757 International governments 17,126 9,019 Commercial and other 731 460 Total revenue $ 29,544 $ 24,2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Thousands,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Allowance</t>
        </is>
      </c>
      <c r="B3" s="6" t="n">
        <v>60</v>
      </c>
      <c r="C3" s="6" t="n">
        <v>45</v>
      </c>
    </row>
    <row r="4">
      <c r="A4" s="3" t="inlineStr">
        <is>
          <t>Stockholders' equity:</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 (in shares)</t>
        </is>
      </c>
      <c r="B6" s="5" t="n">
        <v>300000</v>
      </c>
      <c r="C6" s="5" t="n">
        <v>300000</v>
      </c>
    </row>
    <row r="7">
      <c r="A7" s="4" t="inlineStr">
        <is>
          <t>Common stock, shares issued (in shares)</t>
        </is>
      </c>
      <c r="B7" s="5" t="n">
        <v>31653</v>
      </c>
      <c r="C7" s="5" t="n">
        <v>30960</v>
      </c>
    </row>
    <row r="8">
      <c r="A8" s="4" t="inlineStr">
        <is>
          <t>Common stock shares outstanding (in shares)</t>
        </is>
      </c>
      <c r="B8" s="5" t="n">
        <v>31356</v>
      </c>
      <c r="C8" s="5" t="n">
        <v>30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and Liabiliti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omponents of contract assets and contract liabilities</t>
        </is>
      </c>
      <c r="B4" s="4" t="inlineStr">
        <is>
          <t xml:space="preserve">The components of contract assets and contract liabilities consisted of the following: March 31, December 31, 2025 2024 (in thousands) Contract assets - current: Unbilled revenue $ 32,431 $ 27,852 Total contract assets - current $ 32,431 $ 27,852 Contract assets - long-term: Unbilled revenue - long-term $ 6,755 $ 173 Other contract assets - long-term 825 937 Total contract assets - long-term (1) $ 7,580 $ 1,110 Contract liabilities - current: Deferred revenue - current $ 12,573 $ 2,160 Other contract liabilities - current — 23 Total contract liabilities - current $ 12,573 $ 2,183 Contract liabilities - long-term: Deferred revenue - long-term $ 24,000 $ — Other contract liabilities - long-term (2) 544 678 Total contract liabilities - long-term $ 24,544 $ 678 (1) Total contract assets - long term is included in other assets in the unaudited condensed consolidated balance sheets. (2) Other contract liabilities - long term is included in other liabilities in the unaudited condensed consolidated balance sheets. Changes in short-term and long-term contract assets and contract liabilities for the three months ended March 31, 2025 were as follows: Contract Assets Contract Liabilities (in thousands) Balance as of January 1, 2025 $ 28,962 $ 2,861 Billings or revenue recognized that was included in the beginning balance (1,143) (1,237) Changes in contract assets or contract liabilities, net of reclassification to receivables 12,505 35,645 Cumulative catch-up adjustment arising from changes in estimates to complete during the year (201) 5 Changes in costs to fulfill and amortization of commission costs (112) — Changes in contract commission costs — (157) Balance as of March 31, 2025 $ 40,011 $ 37,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table presents the preliminary purchase price allocation as of March 31, 2025, which summarizes the fair values of the assets acquired and liabilities assumed at the date of acquisition. The purchase price allocation is preliminary and is subject to change during the measurement period, which is generally one year from the acquisition date. (in thousands) Assets Current assets, including cash acquired of $541 $ 1,561 Property and equipment 4,963 Intangible assets: In-process research and development 3,500 Trade names and trademarks 1,200 Total intangible assets 4,700 Other assets 1,525 Total assets $ 12,749 Liabilities Current liabilities $ 11,709 Other liabilities 970 Total liabilities $ 12,679 </t>
        </is>
      </c>
    </row>
    <row r="5">
      <c r="A5" s="4" t="inlineStr">
        <is>
          <t>Business Acquisition, Pro Forma Information</t>
        </is>
      </c>
      <c r="B5" s="4" t="inlineStr">
        <is>
          <t>Three Months Ended March 31, 2024 (in thousands) Pro forma revenue 24,878 Pro forma net loss (19,6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The following summarizes property and equipment - net as of: March 31, December 31, 2025 2024 (in thousands) Satellites $ 113,677 $ 107,004 Software 35,689 32,587 Office furniture and fixtures 9,171 9,171 Production and engineering equipment 2,700 2,986 Software development in process 4,097 3,656 Site equipment 2,502 2,502 Computer equipment 1,578 1,578 Other equipment 811 812 170,225 160,296 Less: accumulated depreciation (110,062) (114,683) Property and equipment not yet placed in service 454 — Property and equipment — net $ 60,617 $ 45,6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and Other Financing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carrying value of the Company’s outstanding debt consisted of the following amounts: March 31, December 31, 2025 2024 (in thousands) Current portion of long-term debt $ 3,812 $ 2,000 Non-current portion of long-term debt 112,722 107,034 Total long-term debt 116,534 109,034 Unamortized debt issuance costs (1,186) (1,371) Outstanding balance $ 115,348 $ 107,663 Effective Interest Rate March 31, December 31, Name of Loan 2025 2024 (in thousands) Loans from related parties 12.23% - 12.57% $ 93,034 $ 93,034 Satellite launch vendor financing 9.88% - 10.80% 13,500 6,000 Commercial bank line 10.98% 10,000 10,000 Total $ 116,534 $ 109,034 </t>
        </is>
      </c>
    </row>
    <row r="5">
      <c r="A5" s="4" t="inlineStr">
        <is>
          <t>Contractual Obligation, Fiscal Year Maturity</t>
        </is>
      </c>
      <c r="B5" s="4" t="inlineStr">
        <is>
          <t xml:space="preserve">Debt Maturities Under the Company’s loan agreements, minimum required maturities are as follows: For the years ending December 31, (in thousands) 2025 $ 2,688 2026 107,534 2027 4,500 2028 1,812 Total outstanding $ 116,5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Warrants Classified as Derivative Liabilities (Tables)</t>
        </is>
      </c>
      <c r="B1" s="2" t="inlineStr">
        <is>
          <t>3 Months Ended</t>
        </is>
      </c>
    </row>
    <row r="2">
      <c r="B2" s="2" t="inlineStr">
        <is>
          <t>Mar. 31, 2025</t>
        </is>
      </c>
    </row>
    <row r="3">
      <c r="A3" s="3" t="inlineStr">
        <is>
          <t>Equity [Abstract]</t>
        </is>
      </c>
      <c r="B3" s="4" t="inlineStr">
        <is>
          <t xml:space="preserve"> </t>
        </is>
      </c>
    </row>
    <row r="4">
      <c r="A4" s="4" t="inlineStr">
        <is>
          <t>Schedule of Stockholders' Equity Note, Warrants or Rights</t>
        </is>
      </c>
      <c r="B4" s="4" t="inlineStr">
        <is>
          <t xml:space="preserve">The following table is a summary of the number of shares of the Company’s Class A common stock issuable upon exercise of warrants at March 31, 2025: Number of Shares Exercise Price Redemption Price Expiration Date Classification Gain (Loss) in Value for the Three months ended March 31, 2025 Fair Value as of March 31, 2025 (in thousands) (in thousands) Public Warrants 1,977 $ 92.00 $ 144.00 9/9/2026 Liability $ 263 $ 1,991 Private Placement Warrants - Issued October 2019 520 92.00 144.00 9/9/2026 Liability 99 583 Private Placement Warrants - Issued October 2019 520 160.00 144.00 9/9/2026 Liability 114 343 Private Placement Warrants - Issued March 2023 2,050 17.61 N/A 9/8/2028 Liability (2,276) 11,5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et Loss (Income) Per Share of Class A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includes the calculation of basic and diluted net loss per share: Three Months Ended March 31, 2025 2024 (in thousands except per share information) Net loss available to common stockholders - basic and diluted $ (12,813) $ (15,810) Basic and diluted net loss per share $ (0.42) $ (0.88) Shares used in the computation of basic and diluted net loss per share 30,814 17,904 </t>
        </is>
      </c>
    </row>
    <row r="5">
      <c r="A5" s="4" t="inlineStr">
        <is>
          <t>Schedule of Potentially Dilutive Securities</t>
        </is>
      </c>
      <c r="B5" s="4" t="inlineStr">
        <is>
          <t xml:space="preserve">The potentially dilutive securities listed below were not included in the calculation of diluted weighted average common shares outstanding, as their effect would have been anti-dilutive during the three months ended March 31, 2025 and 2024. Three Months Ended March 31, 2025 2024 (in thousands) Restricted Class A common stock — 2 Class A common stock warrants 221 221 Stock options 1,866 891 Restricted stock units 2,792 1,931 Public Warrants (exercisable for Class A common stock) treated as liability 1,977 1,977 Private Placement Warrants (exercisable for Class A common stock) treated as liability 3,091 3,091 Sponsor Shares 296 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Tables)</t>
        </is>
      </c>
      <c r="B1" s="2" t="inlineStr">
        <is>
          <t>3 Months Ended</t>
        </is>
      </c>
    </row>
    <row r="2">
      <c r="B2" s="2" t="inlineStr">
        <is>
          <t>Mar. 31, 2025</t>
        </is>
      </c>
    </row>
    <row r="3">
      <c r="A3" s="3" t="inlineStr">
        <is>
          <t>Table Text Block Supplement [Abstract]</t>
        </is>
      </c>
      <c r="B3" s="4" t="inlineStr">
        <is>
          <t xml:space="preserve"> </t>
        </is>
      </c>
    </row>
    <row r="4">
      <c r="A4" s="4" t="inlineStr">
        <is>
          <t>Stock-based Compensation Expense</t>
        </is>
      </c>
      <c r="B4" s="4" t="inlineStr">
        <is>
          <t xml:space="preserve">The stock-based compensation expense attributable to continuing operations is included in the unaudited condensed consolidated statements of operations and comprehensive loss as indicated in the table below: Three Months Ended March 31, 2025 2024 (in thousands) Imagery &amp; software analytical service costs, excluding depreciation and amortization $ 33 $ 66 Professional &amp; engineering service costs, excluding depreciation and amortization 107 149 Selling, general and administrative 2,757 3,148 Total stock-based compensation expense $ 2,897 $ 3,3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Amount Due to Related Party as of Total Payments in the Three Months Ended March 31, March 31, December 31, Nature of Relationship 2025 2024 2025 2024 Name Description of the Transactions (in thousands) LeoStella Former Joint Venture with Thales Alenia Space The Company owned 50% of LeoStella, its joint venture with Thales. The Company contracted with LeoStella for the design, development and manufacture of satellites to operate its business. In November 2024, the Company acquired the remaining 50% of common units of LeoStella and LeoStella became a wholly-owned subsidiary of BlackSky. N/A $ 11,893 N/A N/A Ursa Space Systems Strategic Partner The chairman of the Company’s board of directors, Will Porteous, is also an investor and member of the board of directors of Ursa Space Systems. The Company has a non-cancelable operational commitment with Ursa Space Systems. $ 125 125 — 42 Thales Alenia Space Shareholder and Parent of Wholly-owned Subsidiary, Seahawk (Debt Issuer) Design, development and manufacture of telescopes. — 750 722 — Seahawk Debt Issuer and subsidiary of Thales Alenia Space In 2019, the Company raised and converted $18.4 million from prior debt into new, outstanding debt and issued 13.5 million warrants to purchase Legacy BlackSky common stock. — — 25,072 25,072 Intelsat Debt Issuer In 2019, the Company entered into a term loan facility for $50.0 million and issued 20.2 million warrants to purchase Legacy BlackSky common stock. 220 — 67,962 67,9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liabilities at fair value on a recurring basis</t>
        </is>
      </c>
      <c r="B4" s="4" t="inlineStr">
        <is>
          <t xml:space="preserve">The following tables present information about the Company’s liabilities that are measured at fair value on a recurring basis as of March 31, 2025 and December 31, 2024 and indicate the fair value hierarchy level of the valuation techniques and inputs that the Company utilized to determine such fair value: March 31, 2025 Quoted Prices in Active Markets Significant Other Observable Input Significant Other Unobservable Inputs (Level 1) (Level 2) (Level 3) (in thousands) Liabilities Public Warrants $ 1,991 $ — $ — Private Placement Warrants - Issued October 2019 — — 926 Private Placement Warrants - Issued March 2023 — — 11,544 Sponsor Shares — — 1,602 $ 1,991 $ — $ 14,072 December 31, 2024 Quoted Prices in Active Markets Significant Other Observable Input Significant Other Unobservable Inputs (Level 1) (Level 2) (Level 3) (in thousands) Liabilities Public Warrants $ 1,728 $ — $ — Private Placement Warrants - Issued October 2019 — — 713 Private Placement Warrants - Issued March 2023 — — 13,820 Sponsor Shares — — 1,703 $ 1,728 $ — $ 16,236 </t>
        </is>
      </c>
    </row>
    <row r="5">
      <c r="A5" s="4" t="inlineStr">
        <is>
          <t>Schedule of change sin the fair value of Level 3 liabilities</t>
        </is>
      </c>
      <c r="B5" s="4" t="inlineStr">
        <is>
          <t xml:space="preserve">The following is a summary of changes in the fair value of the Level 3 liabilities during the three months ended March 31, 2025 and 2024: Sponsor Shares Private Placement Warrants - Issued October 2019 Private Placement Warrants - Issued March 2023 (in thousands) Balance as of January 1, 2025 $ 1,703 $ 713 $ 13,820 (Gain) loss from changes in fair value (101) 213 (2,276) Balance as of March 31, 2025 $ 1,602 $ 926 $ 11,544 Sponsor Shares Private Placement Warrants - Issued October 2019 Private Placement Warrants - Issued March 2023 (in thousands) Balance as of January 1, 2024 $ 1,304 $ 583 $ 12,467 Loss (gain) from changes in fair value 12 — (164) Balance as of March 31, 2024 $ 1,316 $ 583 $ 12,3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Risks, and Uncertainties (Tables)</t>
        </is>
      </c>
      <c r="B1" s="2" t="inlineStr">
        <is>
          <t>3 Months Ended</t>
        </is>
      </c>
    </row>
    <row r="2">
      <c r="B2" s="2" t="inlineStr">
        <is>
          <t>Mar. 31, 2025</t>
        </is>
      </c>
    </row>
    <row r="3">
      <c r="A3" s="3" t="inlineStr">
        <is>
          <t>Risks and Uncertainties [Abstract]</t>
        </is>
      </c>
      <c r="B3" s="4" t="inlineStr">
        <is>
          <t xml:space="preserve"> </t>
        </is>
      </c>
    </row>
    <row r="4">
      <c r="A4" s="4" t="inlineStr">
        <is>
          <t>Fair Value, Concentration of Risk</t>
        </is>
      </c>
      <c r="B4" s="4" t="inlineStr">
        <is>
          <t>The Company had the following customers whose revenue and accounts receivable balances individually represented 10% or more of the Company’s total revenue: Revenue Three Months Ended March 31, 2025 2024 (in thousands) U.S. federal government and agencies 40% 61% Customer B 33% * Customer C 15% 16% Customer D * 10% Accounts Receivable As of March 31, 2025 As of December 31, 2024 (in thousands) U.S. federal government and agencies 45% 76% Customer B * * Customer C 18% * Customer D * * * Revenue and/or accounts receivable from these customers were less than 10% of total revenue and/or accounts receivable during the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29544</v>
      </c>
      <c r="C4" s="6" t="n">
        <v>24236</v>
      </c>
    </row>
    <row r="5">
      <c r="A5" s="3" t="inlineStr">
        <is>
          <t>Costs and expenses</t>
        </is>
      </c>
      <c r="B5" s="4" t="inlineStr">
        <is>
          <t xml:space="preserve"> </t>
        </is>
      </c>
      <c r="C5" s="4" t="inlineStr">
        <is>
          <t xml:space="preserve"> </t>
        </is>
      </c>
    </row>
    <row r="6">
      <c r="A6" s="4" t="inlineStr">
        <is>
          <t>Selling, general and administrative</t>
        </is>
      </c>
      <c r="B6" s="5" t="n">
        <v>21442</v>
      </c>
      <c r="C6" s="5" t="n">
        <v>18816</v>
      </c>
    </row>
    <row r="7">
      <c r="A7" s="4" t="inlineStr">
        <is>
          <t>Research and development</t>
        </is>
      </c>
      <c r="B7" s="5" t="n">
        <v>245</v>
      </c>
      <c r="C7" s="5" t="n">
        <v>456</v>
      </c>
    </row>
    <row r="8">
      <c r="A8" s="4" t="inlineStr">
        <is>
          <t>Depreciation and amortization</t>
        </is>
      </c>
      <c r="B8" s="5" t="n">
        <v>7236</v>
      </c>
      <c r="C8" s="5" t="n">
        <v>11184</v>
      </c>
    </row>
    <row r="9">
      <c r="A9" s="4" t="inlineStr">
        <is>
          <t>Operating loss</t>
        </is>
      </c>
      <c r="B9" s="5" t="n">
        <v>-11979</v>
      </c>
      <c r="C9" s="5" t="n">
        <v>-13253</v>
      </c>
    </row>
    <row r="10">
      <c r="A10" s="4" t="inlineStr">
        <is>
          <t>Gain (loss) on derivatives</t>
        </is>
      </c>
      <c r="B10" s="5" t="n">
        <v>1901</v>
      </c>
      <c r="C10" s="5" t="n">
        <v>-254</v>
      </c>
    </row>
    <row r="11">
      <c r="A11" s="4" t="inlineStr">
        <is>
          <t>Interest income</t>
        </is>
      </c>
      <c r="B11" s="5" t="n">
        <v>573</v>
      </c>
      <c r="C11" s="5" t="n">
        <v>400</v>
      </c>
    </row>
    <row r="12">
      <c r="A12" s="4" t="inlineStr">
        <is>
          <t>Interest expense</t>
        </is>
      </c>
      <c r="B12" s="5" t="n">
        <v>-3343</v>
      </c>
      <c r="C12" s="5" t="n">
        <v>-2634</v>
      </c>
    </row>
    <row r="13">
      <c r="A13" s="4" t="inlineStr">
        <is>
          <t>Other income, net</t>
        </is>
      </c>
      <c r="B13" s="5" t="n">
        <v>65</v>
      </c>
      <c r="C13" s="5" t="n">
        <v>1</v>
      </c>
    </row>
    <row r="14">
      <c r="A14" s="4" t="inlineStr">
        <is>
          <t>Loss before income taxes</t>
        </is>
      </c>
      <c r="B14" s="5" t="n">
        <v>-12783</v>
      </c>
      <c r="C14" s="5" t="n">
        <v>-15740</v>
      </c>
    </row>
    <row r="15">
      <c r="A15" s="4" t="inlineStr">
        <is>
          <t>Income tax expense</t>
        </is>
      </c>
      <c r="B15" s="5" t="n">
        <v>-30</v>
      </c>
      <c r="C15" s="5" t="n">
        <v>-70</v>
      </c>
    </row>
    <row r="16">
      <c r="A16" s="4" t="inlineStr">
        <is>
          <t>Net loss</t>
        </is>
      </c>
      <c r="B16" s="5" t="n">
        <v>-12813</v>
      </c>
      <c r="C16" s="5" t="n">
        <v>-15810</v>
      </c>
    </row>
    <row r="17">
      <c r="A17" s="4" t="inlineStr">
        <is>
          <t>Other comprehensive income</t>
        </is>
      </c>
      <c r="B17" s="5" t="n">
        <v>0</v>
      </c>
      <c r="C17" s="5" t="n">
        <v>0</v>
      </c>
    </row>
    <row r="18">
      <c r="A18" s="4" t="inlineStr">
        <is>
          <t>Total comprehensive loss</t>
        </is>
      </c>
      <c r="B18" s="6" t="n">
        <v>-12813</v>
      </c>
      <c r="C18" s="6" t="n">
        <v>-15810</v>
      </c>
    </row>
    <row r="19">
      <c r="A19" s="3" t="inlineStr">
        <is>
          <t>Basic:</t>
        </is>
      </c>
      <c r="B19" s="4" t="inlineStr">
        <is>
          <t xml:space="preserve"> </t>
        </is>
      </c>
      <c r="C19" s="4" t="inlineStr">
        <is>
          <t xml:space="preserve"> </t>
        </is>
      </c>
    </row>
    <row r="20">
      <c r="A20" s="4" t="inlineStr">
        <is>
          <t>Net income (loss) per share of common stock (in dollars per share)</t>
        </is>
      </c>
      <c r="B20" s="8" t="n">
        <v>-0.42</v>
      </c>
      <c r="C20" s="8" t="n">
        <v>-0.88</v>
      </c>
    </row>
    <row r="21">
      <c r="A21" s="3" t="inlineStr">
        <is>
          <t>Diluted:</t>
        </is>
      </c>
      <c r="B21" s="4" t="inlineStr">
        <is>
          <t xml:space="preserve"> </t>
        </is>
      </c>
      <c r="C21" s="4" t="inlineStr">
        <is>
          <t xml:space="preserve"> </t>
        </is>
      </c>
    </row>
    <row r="22">
      <c r="A22" s="4" t="inlineStr">
        <is>
          <t>Net income (loss) per share of common stock, diluted (in dollars per share)</t>
        </is>
      </c>
      <c r="B22" s="8" t="n">
        <v>-0.42</v>
      </c>
      <c r="C22" s="8" t="n">
        <v>-0.88</v>
      </c>
    </row>
    <row r="23">
      <c r="A23" s="4" t="inlineStr">
        <is>
          <t>Imagery &amp; software analytical servic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t>
        </is>
      </c>
      <c r="B25" s="6" t="n">
        <v>16829</v>
      </c>
      <c r="C25" s="6" t="n">
        <v>17833</v>
      </c>
    </row>
    <row r="26">
      <c r="A26" s="3" t="inlineStr">
        <is>
          <t>Costs and expenses</t>
        </is>
      </c>
      <c r="B26" s="4" t="inlineStr">
        <is>
          <t xml:space="preserve"> </t>
        </is>
      </c>
      <c r="C26" s="4" t="inlineStr">
        <is>
          <t xml:space="preserve"> </t>
        </is>
      </c>
    </row>
    <row r="27">
      <c r="A27" s="4" t="inlineStr">
        <is>
          <t>Costs excluding depreciation and amortization</t>
        </is>
      </c>
      <c r="B27" s="5" t="n">
        <v>3818</v>
      </c>
      <c r="C27" s="5" t="n">
        <v>3445</v>
      </c>
    </row>
    <row r="28">
      <c r="A28" s="4" t="inlineStr">
        <is>
          <t>Professional &amp; engineering servic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5" t="n">
        <v>12715</v>
      </c>
      <c r="C30" s="5" t="n">
        <v>6403</v>
      </c>
    </row>
    <row r="31">
      <c r="A31" s="3" t="inlineStr">
        <is>
          <t>Costs and expenses</t>
        </is>
      </c>
      <c r="B31" s="4" t="inlineStr">
        <is>
          <t xml:space="preserve"> </t>
        </is>
      </c>
      <c r="C31" s="4" t="inlineStr">
        <is>
          <t xml:space="preserve"> </t>
        </is>
      </c>
    </row>
    <row r="32">
      <c r="A32" s="4" t="inlineStr">
        <is>
          <t>Costs excluding depreciation and amortization</t>
        </is>
      </c>
      <c r="B32" s="6" t="n">
        <v>8782</v>
      </c>
      <c r="C32" s="6" t="n">
        <v>35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50" customWidth="1" min="3" max="3"/>
    <col width="21" customWidth="1" min="4" max="4"/>
    <col width="14" customWidth="1" min="5" max="5"/>
    <col width="14" customWidth="1" min="6" max="6"/>
    <col width="14" customWidth="1" min="7" max="7"/>
  </cols>
  <sheetData>
    <row r="1">
      <c r="A1" s="1" t="inlineStr">
        <is>
          <t>Organization and Business (Details) $ / shares in Units, shares in Thousands, $ in Millions</t>
        </is>
      </c>
      <c r="B1" s="2" t="inlineStr">
        <is>
          <t>1 Months Ended</t>
        </is>
      </c>
      <c r="C1" s="2" t="inlineStr">
        <is>
          <t>3 Months Ended</t>
        </is>
      </c>
    </row>
    <row r="2">
      <c r="B2" s="2" t="inlineStr">
        <is>
          <t>Sep. 30, 2024</t>
        </is>
      </c>
      <c r="C2" s="2" t="inlineStr">
        <is>
          <t>Mar. 31, 2025 USD ($) satellite $ / shares shares</t>
        </is>
      </c>
      <c r="D2" s="2" t="inlineStr">
        <is>
          <t>Mar. 31, 2024 shares</t>
        </is>
      </c>
      <c r="E2" s="2" t="inlineStr">
        <is>
          <t>Dec. 31, 2024</t>
        </is>
      </c>
      <c r="F2" s="2" t="inlineStr">
        <is>
          <t>Nov. 30, 2024</t>
        </is>
      </c>
      <c r="G2" s="2" t="inlineStr">
        <is>
          <t>Nov. 06, 2024</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bsidiaries | satellite</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Stockholders' Equity Note, Stock Split, Conversion Ratio</t>
        </is>
      </c>
      <c r="B5" s="9" t="n">
        <v>0.1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issuance of private placement | $</t>
        </is>
      </c>
      <c r="B6" s="4" t="inlineStr">
        <is>
          <t xml:space="preserve"> </t>
        </is>
      </c>
      <c r="C6" s="10" t="n">
        <v>5.4</v>
      </c>
      <c r="D6" s="4" t="inlineStr">
        <is>
          <t xml:space="preserve"> </t>
        </is>
      </c>
      <c r="E6" s="4" t="inlineStr">
        <is>
          <t xml:space="preserve"> </t>
        </is>
      </c>
      <c r="F6" s="4" t="inlineStr">
        <is>
          <t xml:space="preserve"> </t>
        </is>
      </c>
      <c r="G6" s="4" t="inlineStr">
        <is>
          <t xml:space="preserve"> </t>
        </is>
      </c>
    </row>
    <row r="7">
      <c r="A7" s="4" t="inlineStr">
        <is>
          <t>Private placement transaction costs | $</t>
        </is>
      </c>
      <c r="B7" s="4" t="inlineStr">
        <is>
          <t xml:space="preserve"> </t>
        </is>
      </c>
      <c r="C7" s="10" t="n">
        <v>0.3</v>
      </c>
      <c r="D7" s="4" t="inlineStr">
        <is>
          <t xml:space="preserve"> </t>
        </is>
      </c>
      <c r="E7" s="4" t="inlineStr">
        <is>
          <t xml:space="preserve"> </t>
        </is>
      </c>
      <c r="F7" s="4" t="inlineStr">
        <is>
          <t xml:space="preserve"> </t>
        </is>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in shares) | shares</t>
        </is>
      </c>
      <c r="B10" s="4" t="inlineStr">
        <is>
          <t xml:space="preserve"> </t>
        </is>
      </c>
      <c r="C10" s="5" t="n">
        <v>592</v>
      </c>
      <c r="D10" s="5" t="n">
        <v>118</v>
      </c>
      <c r="E10" s="4" t="inlineStr">
        <is>
          <t xml:space="preserve"> </t>
        </is>
      </c>
      <c r="F10" s="4" t="inlineStr">
        <is>
          <t xml:space="preserve"> </t>
        </is>
      </c>
      <c r="G10" s="4" t="inlineStr">
        <is>
          <t xml:space="preserve"> </t>
        </is>
      </c>
    </row>
    <row r="11">
      <c r="A11" s="4" t="inlineStr">
        <is>
          <t>Common Class A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Value, New Issues, Price Per Share, ATM | $ / shares</t>
        </is>
      </c>
      <c r="B13" s="4" t="inlineStr">
        <is>
          <t xml:space="preserve"> </t>
        </is>
      </c>
      <c r="C13" s="8" t="n">
        <v>9.119999999999999</v>
      </c>
      <c r="D13" s="4" t="inlineStr">
        <is>
          <t xml:space="preserve"> </t>
        </is>
      </c>
      <c r="E13" s="4" t="inlineStr">
        <is>
          <t xml:space="preserve"> </t>
        </is>
      </c>
      <c r="F13" s="4" t="inlineStr">
        <is>
          <t xml:space="preserve"> </t>
        </is>
      </c>
      <c r="G13" s="4" t="inlineStr">
        <is>
          <t xml:space="preserve"> </t>
        </is>
      </c>
    </row>
    <row r="14">
      <c r="A14" s="4" t="inlineStr">
        <is>
          <t>Common Class A | Common Stock [Member] | At-The-Marke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in shares) | shares</t>
        </is>
      </c>
      <c r="B16" s="4" t="inlineStr">
        <is>
          <t xml:space="preserve"> </t>
        </is>
      </c>
      <c r="C16" s="5" t="n">
        <v>600</v>
      </c>
      <c r="D16" s="4" t="inlineStr">
        <is>
          <t xml:space="preserve"> </t>
        </is>
      </c>
      <c r="E16" s="4" t="inlineStr">
        <is>
          <t xml:space="preserve"> </t>
        </is>
      </c>
      <c r="F16" s="4" t="inlineStr">
        <is>
          <t xml:space="preserve"> </t>
        </is>
      </c>
      <c r="G16" s="4" t="inlineStr">
        <is>
          <t xml:space="preserve"> </t>
        </is>
      </c>
    </row>
    <row r="17">
      <c r="A17" s="4" t="inlineStr">
        <is>
          <t>LeoStell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4" t="inlineStr">
        <is>
          <t xml:space="preserve"> </t>
        </is>
      </c>
      <c r="D19" s="4" t="inlineStr">
        <is>
          <t xml:space="preserve"> </t>
        </is>
      </c>
      <c r="E19" s="11" t="n">
        <v>0.5</v>
      </c>
      <c r="F19" s="11" t="n">
        <v>0.5</v>
      </c>
      <c r="G19" s="11" t="n">
        <v>0.5</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Narrative (Details) - USD ($) shares in Thousands, $ in Thousands</t>
        </is>
      </c>
      <c r="B1" s="2" t="inlineStr">
        <is>
          <t>3 Months Ended</t>
        </is>
      </c>
    </row>
    <row r="2">
      <c r="B2" s="2" t="inlineStr">
        <is>
          <t>Mar. 31, 2025</t>
        </is>
      </c>
      <c r="C2" s="2" t="inlineStr">
        <is>
          <t>Dec. 31, 2024</t>
        </is>
      </c>
      <c r="D2" s="2" t="inlineStr">
        <is>
          <t>Nov. 30, 2024</t>
        </is>
      </c>
      <c r="E2" s="2" t="inlineStr">
        <is>
          <t>Nov. 06,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bt Securities, Held-to-Maturity, Amortized Cost, before Allowance for Credit Loss, Current</t>
        </is>
      </c>
      <c r="B4" s="6" t="n">
        <v>55100</v>
      </c>
      <c r="C4" s="6" t="n">
        <v>39400</v>
      </c>
      <c r="D4" s="4" t="inlineStr">
        <is>
          <t xml:space="preserve"> </t>
        </is>
      </c>
      <c r="E4" s="4" t="inlineStr">
        <is>
          <t xml:space="preserve"> </t>
        </is>
      </c>
    </row>
    <row r="5">
      <c r="A5" s="4" t="inlineStr">
        <is>
          <t>Accounts Receivable, Allowance</t>
        </is>
      </c>
      <c r="B5" s="5" t="n">
        <v>60</v>
      </c>
      <c r="C5" s="5" t="n">
        <v>45</v>
      </c>
      <c r="D5" s="4" t="inlineStr">
        <is>
          <t xml:space="preserve"> </t>
        </is>
      </c>
      <c r="E5" s="4" t="inlineStr">
        <is>
          <t xml:space="preserve"> </t>
        </is>
      </c>
    </row>
    <row r="6">
      <c r="A6" s="4" t="inlineStr">
        <is>
          <t>Debt Securities, Held-to-Maturity, Fair Value</t>
        </is>
      </c>
      <c r="B6" s="5" t="n">
        <v>55100</v>
      </c>
      <c r="C6" s="5" t="n">
        <v>39400</v>
      </c>
      <c r="D6" s="4" t="inlineStr">
        <is>
          <t xml:space="preserve"> </t>
        </is>
      </c>
      <c r="E6" s="4" t="inlineStr">
        <is>
          <t xml:space="preserve"> </t>
        </is>
      </c>
    </row>
    <row r="7">
      <c r="A7" s="4" t="inlineStr">
        <is>
          <t>Goodwill</t>
        </is>
      </c>
      <c r="B7" s="6" t="n">
        <v>10303</v>
      </c>
      <c r="C7" s="6" t="n">
        <v>10260</v>
      </c>
      <c r="D7" s="4" t="inlineStr">
        <is>
          <t xml:space="preserve"> </t>
        </is>
      </c>
      <c r="E7" s="4" t="inlineStr">
        <is>
          <t xml:space="preserve"> </t>
        </is>
      </c>
    </row>
    <row r="8">
      <c r="A8" s="4" t="inlineStr">
        <is>
          <t>LeoStella</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11" t="n">
        <v>0.5</v>
      </c>
      <c r="D10" s="11" t="n">
        <v>0.5</v>
      </c>
      <c r="E10" s="11" t="n">
        <v>0.5</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stricted Stock Unit, Outstanding</t>
        </is>
      </c>
      <c r="B13" s="5" t="n">
        <v>2</v>
      </c>
      <c r="C13" s="4" t="inlineStr">
        <is>
          <t xml:space="preserve"> </t>
        </is>
      </c>
      <c r="D13" s="4" t="inlineStr">
        <is>
          <t xml:space="preserve"> </t>
        </is>
      </c>
      <c r="E13" s="4" t="inlineStr">
        <is>
          <t xml:space="preserve"> </t>
        </is>
      </c>
    </row>
    <row r="14">
      <c r="A14" s="4" t="inlineStr">
        <is>
          <t>Restricted Stock or Unit Expense</t>
        </is>
      </c>
      <c r="B14" s="6" t="n">
        <v>9</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Professional Engineering Contracts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Basic net loss per share (in usd per share)</t>
        </is>
      </c>
      <c r="B4" s="8" t="n">
        <v>-0.01</v>
      </c>
      <c r="C4" s="8" t="n">
        <v>-0.01</v>
      </c>
    </row>
    <row r="5">
      <c r="A5" s="4" t="inlineStr">
        <is>
          <t>Professional Engineering Services Contrac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venue</t>
        </is>
      </c>
      <c r="B7" s="6" t="n">
        <v>-206</v>
      </c>
      <c r="C7" s="6" t="n">
        <v>-261</v>
      </c>
    </row>
    <row r="8">
      <c r="A8" s="4" t="inlineStr">
        <is>
          <t>Diluted net loss per share (in usd per share)</t>
        </is>
      </c>
      <c r="B8" s="8" t="n">
        <v>-0.01</v>
      </c>
      <c r="C8" s="8" t="n">
        <v>-0.0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justments (Details) - USD ($) $ / shares in Units,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Basic net loss per share (in usd per share)</t>
        </is>
      </c>
      <c r="B4" s="8" t="n">
        <v>-0.01</v>
      </c>
      <c r="C4" s="8" t="n">
        <v>-0.01</v>
      </c>
    </row>
    <row r="5">
      <c r="A5" s="4" t="inlineStr">
        <is>
          <t>Professional Engineering Services Contract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206</v>
      </c>
      <c r="C7" s="6" t="n">
        <v>-261</v>
      </c>
    </row>
    <row r="8">
      <c r="A8" s="4" t="inlineStr">
        <is>
          <t>Diluted net loss per share (in usd per share)</t>
        </is>
      </c>
      <c r="B8" s="8" t="n">
        <v>-0.01</v>
      </c>
      <c r="C8" s="8" t="n">
        <v>-0.0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40" customWidth="1" min="2" max="2"/>
  </cols>
  <sheetData>
    <row r="1">
      <c r="A1" s="1" t="inlineStr">
        <is>
          <t>Segment Reporting (Details)</t>
        </is>
      </c>
      <c r="B1" s="2" t="inlineStr">
        <is>
          <t>3 Months Ended</t>
        </is>
      </c>
    </row>
    <row r="2">
      <c r="B2" s="2" t="inlineStr">
        <is>
          <t>Mar. 31, 2025 reportableSegment segment</t>
        </is>
      </c>
    </row>
    <row r="3">
      <c r="A3" s="3" t="inlineStr">
        <is>
          <t>Segment Reporting [Abstract]</t>
        </is>
      </c>
      <c r="B3" s="4" t="inlineStr">
        <is>
          <t xml:space="preserve"> </t>
        </is>
      </c>
    </row>
    <row r="4">
      <c r="A4" s="4" t="inlineStr">
        <is>
          <t>Number of operating segments | segment</t>
        </is>
      </c>
      <c r="B4" s="5" t="n">
        <v>1</v>
      </c>
    </row>
    <row r="5">
      <c r="A5" s="4" t="inlineStr">
        <is>
          <t>Number of reportable segments | reportableSegment</t>
        </is>
      </c>
      <c r="B5"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porting Information, by Segment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29544</v>
      </c>
      <c r="C4" s="6" t="n">
        <v>24236</v>
      </c>
    </row>
    <row r="5">
      <c r="A5" s="3" t="inlineStr">
        <is>
          <t>Costs and expenses</t>
        </is>
      </c>
      <c r="B5" s="4" t="inlineStr">
        <is>
          <t xml:space="preserve"> </t>
        </is>
      </c>
      <c r="C5" s="4" t="inlineStr">
        <is>
          <t xml:space="preserve"> </t>
        </is>
      </c>
    </row>
    <row r="6">
      <c r="A6" s="4" t="inlineStr">
        <is>
          <t>Total stock-based compensation expense</t>
        </is>
      </c>
      <c r="B6" s="5" t="n">
        <v>2897</v>
      </c>
      <c r="C6" s="5" t="n">
        <v>3363</v>
      </c>
    </row>
    <row r="7">
      <c r="A7" s="4" t="inlineStr">
        <is>
          <t>Depreciation and amortization</t>
        </is>
      </c>
      <c r="B7" s="5" t="n">
        <v>7236</v>
      </c>
      <c r="C7" s="5" t="n">
        <v>11184</v>
      </c>
    </row>
    <row r="8">
      <c r="A8" s="4" t="inlineStr">
        <is>
          <t>Gain (loss) on derivatives</t>
        </is>
      </c>
      <c r="B8" s="5" t="n">
        <v>1901</v>
      </c>
      <c r="C8" s="5" t="n">
        <v>-254</v>
      </c>
    </row>
    <row r="9">
      <c r="A9" s="4" t="inlineStr">
        <is>
          <t>Interest income</t>
        </is>
      </c>
      <c r="B9" s="5" t="n">
        <v>573</v>
      </c>
      <c r="C9" s="5" t="n">
        <v>400</v>
      </c>
    </row>
    <row r="10">
      <c r="A10" s="4" t="inlineStr">
        <is>
          <t>Interest expense</t>
        </is>
      </c>
      <c r="B10" s="5" t="n">
        <v>-3343</v>
      </c>
      <c r="C10" s="5" t="n">
        <v>-2634</v>
      </c>
    </row>
    <row r="11">
      <c r="A11" s="4" t="inlineStr">
        <is>
          <t>Other income, net</t>
        </is>
      </c>
      <c r="B11" s="5" t="n">
        <v>65</v>
      </c>
      <c r="C11" s="5" t="n">
        <v>1</v>
      </c>
    </row>
    <row r="12">
      <c r="A12" s="4" t="inlineStr">
        <is>
          <t>Income tax expense</t>
        </is>
      </c>
      <c r="B12" s="5" t="n">
        <v>-30</v>
      </c>
      <c r="C12" s="5" t="n">
        <v>-70</v>
      </c>
    </row>
    <row r="13">
      <c r="A13" s="4" t="inlineStr">
        <is>
          <t>Net loss</t>
        </is>
      </c>
      <c r="B13" s="5" t="n">
        <v>-12813</v>
      </c>
      <c r="C13" s="5" t="n">
        <v>-15810</v>
      </c>
    </row>
    <row r="14">
      <c r="A14" s="4" t="inlineStr">
        <is>
          <t>Imagery &amp; software analytical service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5" t="n">
        <v>16829</v>
      </c>
      <c r="C16" s="5" t="n">
        <v>17833</v>
      </c>
    </row>
    <row r="17">
      <c r="A17" s="3" t="inlineStr">
        <is>
          <t>Costs and expenses</t>
        </is>
      </c>
      <c r="B17" s="4" t="inlineStr">
        <is>
          <t xml:space="preserve"> </t>
        </is>
      </c>
      <c r="C17" s="4" t="inlineStr">
        <is>
          <t xml:space="preserve"> </t>
        </is>
      </c>
    </row>
    <row r="18">
      <c r="A18" s="4" t="inlineStr">
        <is>
          <t>Costs excluding depreciation and amortization</t>
        </is>
      </c>
      <c r="B18" s="5" t="n">
        <v>3818</v>
      </c>
      <c r="C18" s="5" t="n">
        <v>3445</v>
      </c>
    </row>
    <row r="19">
      <c r="A19" s="4" t="inlineStr">
        <is>
          <t>Professional &amp; engineering services</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Revenue</t>
        </is>
      </c>
      <c r="B21" s="5" t="n">
        <v>12715</v>
      </c>
      <c r="C21" s="5" t="n">
        <v>6403</v>
      </c>
    </row>
    <row r="22">
      <c r="A22" s="3" t="inlineStr">
        <is>
          <t>Costs and expenses</t>
        </is>
      </c>
      <c r="B22" s="4" t="inlineStr">
        <is>
          <t xml:space="preserve"> </t>
        </is>
      </c>
      <c r="C22" s="4" t="inlineStr">
        <is>
          <t xml:space="preserve"> </t>
        </is>
      </c>
    </row>
    <row r="23">
      <c r="A23" s="4" t="inlineStr">
        <is>
          <t>Costs excluding depreciation and amortization</t>
        </is>
      </c>
      <c r="B23" s="5" t="n">
        <v>8782</v>
      </c>
      <c r="C23" s="5" t="n">
        <v>3588</v>
      </c>
    </row>
    <row r="24">
      <c r="A24" s="4" t="inlineStr">
        <is>
          <t>Reportable Segment</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5" t="n">
        <v>29544</v>
      </c>
      <c r="C26" s="5" t="n">
        <v>24236</v>
      </c>
    </row>
    <row r="27">
      <c r="A27" s="3" t="inlineStr">
        <is>
          <t>Costs and expenses</t>
        </is>
      </c>
      <c r="B27" s="4" t="inlineStr">
        <is>
          <t xml:space="preserve"> </t>
        </is>
      </c>
      <c r="C27" s="4" t="inlineStr">
        <is>
          <t xml:space="preserve"> </t>
        </is>
      </c>
    </row>
    <row r="28">
      <c r="A28" s="4" t="inlineStr">
        <is>
          <t>Salaries and benefit costs</t>
        </is>
      </c>
      <c r="B28" s="5" t="n">
        <v>11703</v>
      </c>
      <c r="C28" s="5" t="n">
        <v>10656</v>
      </c>
    </row>
    <row r="29">
      <c r="A29" s="4" t="inlineStr">
        <is>
          <t>Total stock-based compensation expense</t>
        </is>
      </c>
      <c r="B29" s="5" t="n">
        <v>2757</v>
      </c>
      <c r="C29" s="5" t="n">
        <v>3148</v>
      </c>
    </row>
    <row r="30">
      <c r="A30" s="4" t="inlineStr">
        <is>
          <t>Other segment items(2)</t>
        </is>
      </c>
      <c r="B30" s="5" t="n">
        <v>7227</v>
      </c>
      <c r="C30" s="5" t="n">
        <v>5468</v>
      </c>
    </row>
    <row r="31">
      <c r="A31" s="4" t="inlineStr">
        <is>
          <t>Depreciation and amortization</t>
        </is>
      </c>
      <c r="B31" s="5" t="n">
        <v>7236</v>
      </c>
      <c r="C31" s="5" t="n">
        <v>11184</v>
      </c>
    </row>
    <row r="32">
      <c r="A32" s="4" t="inlineStr">
        <is>
          <t>Gain (loss) on derivatives</t>
        </is>
      </c>
      <c r="B32" s="5" t="n">
        <v>-1901</v>
      </c>
      <c r="C32" s="5" t="n">
        <v>254</v>
      </c>
    </row>
    <row r="33">
      <c r="A33" s="4" t="inlineStr">
        <is>
          <t>Interest income</t>
        </is>
      </c>
      <c r="B33" s="5" t="n">
        <v>-573</v>
      </c>
      <c r="C33" s="5" t="n">
        <v>-400</v>
      </c>
    </row>
    <row r="34">
      <c r="A34" s="4" t="inlineStr">
        <is>
          <t>Interest expense</t>
        </is>
      </c>
      <c r="B34" s="5" t="n">
        <v>3343</v>
      </c>
      <c r="C34" s="5" t="n">
        <v>2634</v>
      </c>
    </row>
    <row r="35">
      <c r="A35" s="4" t="inlineStr">
        <is>
          <t>Other income, net</t>
        </is>
      </c>
      <c r="B35" s="5" t="n">
        <v>-65</v>
      </c>
      <c r="C35" s="5" t="n">
        <v>-1</v>
      </c>
    </row>
    <row r="36">
      <c r="A36" s="4" t="inlineStr">
        <is>
          <t>Income tax expense</t>
        </is>
      </c>
      <c r="B36" s="5" t="n">
        <v>30</v>
      </c>
      <c r="C36" s="5" t="n">
        <v>70</v>
      </c>
    </row>
    <row r="37">
      <c r="A37" s="4" t="inlineStr">
        <is>
          <t>Net loss</t>
        </is>
      </c>
      <c r="B37" s="5" t="n">
        <v>-12813</v>
      </c>
      <c r="C37" s="5" t="n">
        <v>-15810</v>
      </c>
    </row>
    <row r="38">
      <c r="A38" s="4" t="inlineStr">
        <is>
          <t>Reportable Segment | Imagery &amp; software analytical service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t>
        </is>
      </c>
      <c r="B40" s="5" t="n">
        <v>16829</v>
      </c>
      <c r="C40" s="5" t="n">
        <v>17833</v>
      </c>
    </row>
    <row r="41">
      <c r="A41" s="4" t="inlineStr">
        <is>
          <t>Reportable Segment | Professional &amp; engineering service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Revenue</t>
        </is>
      </c>
      <c r="B43" s="5" t="n">
        <v>12715</v>
      </c>
      <c r="C43" s="5" t="n">
        <v>6403</v>
      </c>
    </row>
    <row r="44">
      <c r="A44" s="4" t="inlineStr">
        <is>
          <t>Reportable Segment | Service, Direct Labor</t>
        </is>
      </c>
      <c r="B44" s="4" t="inlineStr">
        <is>
          <t xml:space="preserve"> </t>
        </is>
      </c>
      <c r="C44" s="4" t="inlineStr">
        <is>
          <t xml:space="preserve"> </t>
        </is>
      </c>
    </row>
    <row r="45">
      <c r="A45" s="3" t="inlineStr">
        <is>
          <t>Costs and expenses</t>
        </is>
      </c>
      <c r="B45" s="4" t="inlineStr">
        <is>
          <t xml:space="preserve"> </t>
        </is>
      </c>
      <c r="C45" s="4" t="inlineStr">
        <is>
          <t xml:space="preserve"> </t>
        </is>
      </c>
    </row>
    <row r="46">
      <c r="A46" s="4" t="inlineStr">
        <is>
          <t>Costs excluding depreciation and amortization</t>
        </is>
      </c>
      <c r="B46" s="5" t="n">
        <v>552</v>
      </c>
      <c r="C46" s="5" t="n">
        <v>693</v>
      </c>
    </row>
    <row r="47">
      <c r="A47" s="4" t="inlineStr">
        <is>
          <t>Reportable Segment | Service, Direct Materials</t>
        </is>
      </c>
      <c r="B47" s="4" t="inlineStr">
        <is>
          <t xml:space="preserve"> </t>
        </is>
      </c>
      <c r="C47" s="4" t="inlineStr">
        <is>
          <t xml:space="preserve"> </t>
        </is>
      </c>
    </row>
    <row r="48">
      <c r="A48" s="3" t="inlineStr">
        <is>
          <t>Costs and expenses</t>
        </is>
      </c>
      <c r="B48" s="4" t="inlineStr">
        <is>
          <t xml:space="preserve"> </t>
        </is>
      </c>
      <c r="C48" s="4" t="inlineStr">
        <is>
          <t xml:space="preserve"> </t>
        </is>
      </c>
    </row>
    <row r="49">
      <c r="A49" s="4" t="inlineStr">
        <is>
          <t>Costs excluding depreciation and amortization</t>
        </is>
      </c>
      <c r="B49" s="5" t="n">
        <v>3266</v>
      </c>
      <c r="C49" s="5" t="n">
        <v>2752</v>
      </c>
    </row>
    <row r="50">
      <c r="A50" s="4" t="inlineStr">
        <is>
          <t>Reportable Segment | Product, Direct Labor</t>
        </is>
      </c>
      <c r="B50" s="4" t="inlineStr">
        <is>
          <t xml:space="preserve"> </t>
        </is>
      </c>
      <c r="C50" s="4" t="inlineStr">
        <is>
          <t xml:space="preserve"> </t>
        </is>
      </c>
    </row>
    <row r="51">
      <c r="A51" s="3" t="inlineStr">
        <is>
          <t>Costs and expenses</t>
        </is>
      </c>
      <c r="B51" s="4" t="inlineStr">
        <is>
          <t xml:space="preserve"> </t>
        </is>
      </c>
      <c r="C51" s="4" t="inlineStr">
        <is>
          <t xml:space="preserve"> </t>
        </is>
      </c>
    </row>
    <row r="52">
      <c r="A52" s="4" t="inlineStr">
        <is>
          <t>Costs excluding depreciation and amortization</t>
        </is>
      </c>
      <c r="B52" s="5" t="n">
        <v>2166</v>
      </c>
      <c r="C52" s="5" t="n">
        <v>3023</v>
      </c>
    </row>
    <row r="53">
      <c r="A53" s="4" t="inlineStr">
        <is>
          <t>Reportable Segment | Product, Direct Materials</t>
        </is>
      </c>
      <c r="B53" s="4" t="inlineStr">
        <is>
          <t xml:space="preserve"> </t>
        </is>
      </c>
      <c r="C53" s="4" t="inlineStr">
        <is>
          <t xml:space="preserve"> </t>
        </is>
      </c>
    </row>
    <row r="54">
      <c r="A54" s="3" t="inlineStr">
        <is>
          <t>Costs and expenses</t>
        </is>
      </c>
      <c r="B54" s="4" t="inlineStr">
        <is>
          <t xml:space="preserve"> </t>
        </is>
      </c>
      <c r="C54" s="4" t="inlineStr">
        <is>
          <t xml:space="preserve"> </t>
        </is>
      </c>
    </row>
    <row r="55">
      <c r="A55" s="4" t="inlineStr">
        <is>
          <t>Costs excluding depreciation and amortization</t>
        </is>
      </c>
      <c r="B55" s="6" t="n">
        <v>6616</v>
      </c>
      <c r="C55" s="6" t="n">
        <v>56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Revenue - Narrative (Details) shares in Thousands, $ in Millions</t>
        </is>
      </c>
      <c r="B1" s="2" t="inlineStr">
        <is>
          <t>Mar. 31, 2025 USD ($) shares</t>
        </is>
      </c>
    </row>
    <row r="2">
      <c r="A2" s="3" t="inlineStr">
        <is>
          <t>Disaggregation of Revenue [Line Items]</t>
        </is>
      </c>
      <c r="B2" s="4" t="inlineStr">
        <is>
          <t xml:space="preserve"> </t>
        </is>
      </c>
    </row>
    <row r="3">
      <c r="A3" s="4" t="inlineStr">
        <is>
          <t>Remaining performance obligation</t>
        </is>
      </c>
      <c r="B3" s="10" t="n">
        <v>366.1</v>
      </c>
    </row>
    <row r="4">
      <c r="A4" s="4" t="inlineStr">
        <is>
          <t>Number of shares (in shares) | shares</t>
        </is>
      </c>
      <c r="B4" s="5" t="n">
        <v>2050</v>
      </c>
    </row>
    <row r="5">
      <c r="A5" s="4" t="inlineStr">
        <is>
          <t>Revenue, Remaining Performance Obligation, Expected Timing of Satisfaction, Start Date [Axis]: 2025-04-01</t>
        </is>
      </c>
      <c r="B5" s="4" t="inlineStr">
        <is>
          <t xml:space="preserve"> </t>
        </is>
      </c>
    </row>
    <row r="6">
      <c r="A6" s="3" t="inlineStr">
        <is>
          <t>Disaggregation of Revenue [Line Items]</t>
        </is>
      </c>
      <c r="B6" s="4" t="inlineStr">
        <is>
          <t xml:space="preserve"> </t>
        </is>
      </c>
    </row>
    <row r="7">
      <c r="A7" s="4" t="inlineStr">
        <is>
          <t>Remaining performance obligation</t>
        </is>
      </c>
      <c r="B7" s="10" t="n">
        <v>61.1</v>
      </c>
    </row>
    <row r="8">
      <c r="A8" s="4" t="inlineStr">
        <is>
          <t>Expected remaining time</t>
        </is>
      </c>
      <c r="B8" s="4" t="inlineStr">
        <is>
          <t>1 year</t>
        </is>
      </c>
    </row>
    <row r="9">
      <c r="A9" s="4" t="inlineStr">
        <is>
          <t>Revenue, Remaining Performance Obligation, Expected Timing of Satisfaction, Start Date [Axis]: 2026-01-01</t>
        </is>
      </c>
      <c r="B9" s="4" t="inlineStr">
        <is>
          <t xml:space="preserve"> </t>
        </is>
      </c>
    </row>
    <row r="10">
      <c r="A10" s="3" t="inlineStr">
        <is>
          <t>Disaggregation of Revenue [Line Items]</t>
        </is>
      </c>
      <c r="B10" s="4" t="inlineStr">
        <is>
          <t xml:space="preserve"> </t>
        </is>
      </c>
    </row>
    <row r="11">
      <c r="A11" s="4" t="inlineStr">
        <is>
          <t>Remaining performance obligation</t>
        </is>
      </c>
      <c r="B11" s="10" t="n">
        <v>63.9</v>
      </c>
    </row>
    <row r="12">
      <c r="A12" s="4" t="inlineStr">
        <is>
          <t>Expected remaining time</t>
        </is>
      </c>
      <c r="B12" s="4" t="inlineStr">
        <is>
          <t>2 years</t>
        </is>
      </c>
    </row>
    <row r="13">
      <c r="A13" s="4" t="inlineStr">
        <is>
          <t>Revenue, Remaining Performance Obligation, Expected Timing of Satisfaction, Start Date [Axis]: 2027-01-01</t>
        </is>
      </c>
      <c r="B13" s="4" t="inlineStr">
        <is>
          <t xml:space="preserve"> </t>
        </is>
      </c>
    </row>
    <row r="14">
      <c r="A14" s="3" t="inlineStr">
        <is>
          <t>Disaggregation of Revenue [Line Items]</t>
        </is>
      </c>
      <c r="B14" s="4" t="inlineStr">
        <is>
          <t xml:space="preserve"> </t>
        </is>
      </c>
    </row>
    <row r="15">
      <c r="A15" s="4" t="inlineStr">
        <is>
          <t>Remaining performance obligation</t>
        </is>
      </c>
      <c r="B15" s="10" t="n">
        <v>241.1</v>
      </c>
    </row>
    <row r="16">
      <c r="A16" s="4" t="inlineStr">
        <is>
          <t>Expected remaining time</t>
        </is>
      </c>
      <c r="B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9544</v>
      </c>
      <c r="C4" s="6" t="n">
        <v>24236</v>
      </c>
    </row>
    <row r="5">
      <c r="A5" s="4" t="inlineStr">
        <is>
          <t>U.S. federal government and agencies | Customer Concentration Risk | Revenue Benchma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1687</v>
      </c>
      <c r="C7" s="5" t="n">
        <v>14757</v>
      </c>
    </row>
    <row r="8">
      <c r="A8" s="4" t="inlineStr">
        <is>
          <t>International governments | Customer Concentration Risk | Revenue Benchmar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7126</v>
      </c>
      <c r="C10" s="5" t="n">
        <v>9019</v>
      </c>
    </row>
    <row r="11">
      <c r="A11" s="4" t="inlineStr">
        <is>
          <t>Commercial and other | Customer Concentration Risk | Revenue Benchmar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731</v>
      </c>
      <c r="C13" s="5" t="n">
        <v>460</v>
      </c>
    </row>
    <row r="14">
      <c r="A14" s="4" t="inlineStr">
        <is>
          <t>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2003</v>
      </c>
      <c r="C16" s="5" t="n">
        <v>15192</v>
      </c>
    </row>
    <row r="17">
      <c r="A17" s="4" t="inlineStr">
        <is>
          <t>Middle Eas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513</v>
      </c>
      <c r="C19" s="5" t="n">
        <v>2494</v>
      </c>
    </row>
    <row r="20">
      <c r="A20" s="4" t="inlineStr">
        <is>
          <t>Middle East | Country 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4" t="inlineStr">
        <is>
          <t xml:space="preserve"> </t>
        </is>
      </c>
      <c r="C22" s="5" t="n">
        <v>2500</v>
      </c>
    </row>
    <row r="23">
      <c r="A23" s="4" t="inlineStr">
        <is>
          <t>Asia Pacifi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4749</v>
      </c>
      <c r="C25" s="5" t="n">
        <v>6248</v>
      </c>
    </row>
    <row r="26">
      <c r="A26" s="4" t="inlineStr">
        <is>
          <t>Asia Pacific | Country B</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9000</v>
      </c>
      <c r="C28" s="4" t="inlineStr">
        <is>
          <t xml:space="preserve"> </t>
        </is>
      </c>
    </row>
    <row r="29">
      <c r="A29" s="4" t="inlineStr">
        <is>
          <t>Asia Pacific | Country C</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4500</v>
      </c>
      <c r="C31" s="5" t="n">
        <v>3900</v>
      </c>
    </row>
    <row r="32">
      <c r="A32" s="4" t="inlineStr">
        <is>
          <t>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279</v>
      </c>
      <c r="C34" s="5" t="n">
        <v>302</v>
      </c>
    </row>
    <row r="35">
      <c r="A35" s="4" t="inlineStr">
        <is>
          <t>Imagery</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5364</v>
      </c>
      <c r="C37" s="5" t="n">
        <v>15895</v>
      </c>
    </row>
    <row r="38">
      <c r="A38" s="4" t="inlineStr">
        <is>
          <t>Data, Software and Analytic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465</v>
      </c>
      <c r="C40" s="5" t="n">
        <v>1938</v>
      </c>
    </row>
    <row r="41">
      <c r="A41" s="4" t="inlineStr">
        <is>
          <t>Engineering Servi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9843</v>
      </c>
      <c r="C43" s="5" t="n">
        <v>2316</v>
      </c>
    </row>
    <row r="44">
      <c r="A44" s="4" t="inlineStr">
        <is>
          <t>Professional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2872</v>
      </c>
      <c r="C46" s="5" t="n">
        <v>4087</v>
      </c>
    </row>
    <row r="47">
      <c r="A47" s="4" t="inlineStr">
        <is>
          <t>Engineering Services, Product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6" t="n">
        <v>9700</v>
      </c>
      <c r="C49" s="6" t="n">
        <v>2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mponents of Contract Assets and Liabilities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Unbilled revenue</t>
        </is>
      </c>
      <c r="B3" s="6" t="n">
        <v>32431</v>
      </c>
      <c r="C3" s="6" t="n">
        <v>27852</v>
      </c>
    </row>
    <row r="4">
      <c r="A4" s="4" t="inlineStr">
        <is>
          <t>Total contract assets - current</t>
        </is>
      </c>
      <c r="B4" s="5" t="n">
        <v>32431</v>
      </c>
      <c r="C4" s="5" t="n">
        <v>27852</v>
      </c>
    </row>
    <row r="5">
      <c r="A5" s="4" t="inlineStr">
        <is>
          <t>Unbilled revenue - long-term</t>
        </is>
      </c>
      <c r="B5" s="5" t="n">
        <v>6755</v>
      </c>
      <c r="C5" s="5" t="n">
        <v>173</v>
      </c>
    </row>
    <row r="6">
      <c r="A6" s="4" t="inlineStr">
        <is>
          <t>Other contract assets - long-term</t>
        </is>
      </c>
      <c r="B6" s="5" t="n">
        <v>825</v>
      </c>
      <c r="C6" s="5" t="n">
        <v>937</v>
      </c>
    </row>
    <row r="7">
      <c r="A7" s="4" t="inlineStr">
        <is>
          <t>Total contract assets - long term</t>
        </is>
      </c>
      <c r="B7" s="5" t="n">
        <v>7580</v>
      </c>
      <c r="C7" s="5" t="n">
        <v>1110</v>
      </c>
    </row>
    <row r="8">
      <c r="A8" s="4" t="inlineStr">
        <is>
          <t>Contract liabilities - current</t>
        </is>
      </c>
      <c r="B8" s="5" t="n">
        <v>12573</v>
      </c>
      <c r="C8" s="5" t="n">
        <v>2183</v>
      </c>
    </row>
    <row r="9">
      <c r="A9" s="4" t="inlineStr">
        <is>
          <t>Other contract liabilities - long-term</t>
        </is>
      </c>
      <c r="B9" s="5" t="n">
        <v>24544</v>
      </c>
      <c r="C9" s="5" t="n">
        <v>678</v>
      </c>
    </row>
    <row r="10">
      <c r="A10" s="4" t="inlineStr">
        <is>
          <t>Contract Comission</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 - current</t>
        </is>
      </c>
      <c r="B12" s="5" t="n">
        <v>0</v>
      </c>
      <c r="C12" s="5" t="n">
        <v>23</v>
      </c>
    </row>
    <row r="13">
      <c r="A13" s="4" t="inlineStr">
        <is>
          <t>Other contract liabilities - long-term</t>
        </is>
      </c>
      <c r="B13" s="5" t="n">
        <v>544</v>
      </c>
      <c r="C13" s="5" t="n">
        <v>678</v>
      </c>
    </row>
    <row r="14">
      <c r="A14" s="4" t="inlineStr">
        <is>
          <t>Services Minus Contract Commiss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liabilities - current</t>
        </is>
      </c>
      <c r="B16" s="5" t="n">
        <v>12573</v>
      </c>
      <c r="C16" s="5" t="n">
        <v>2160</v>
      </c>
    </row>
    <row r="17">
      <c r="A17" s="4" t="inlineStr">
        <is>
          <t>Long-term contract liabilities</t>
        </is>
      </c>
      <c r="B17" s="6" t="n">
        <v>24000</v>
      </c>
      <c r="C1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 Changes in Short-term and Long-term Contracts (Details) - USD ($) $ in Thousands</t>
        </is>
      </c>
      <c r="B1" s="2" t="inlineStr">
        <is>
          <t>3 Months Ended</t>
        </is>
      </c>
    </row>
    <row r="2">
      <c r="B2" s="2" t="inlineStr">
        <is>
          <t>Mar. 31, 2025</t>
        </is>
      </c>
      <c r="C2" s="2" t="inlineStr">
        <is>
          <t>Dec. 31, 2024</t>
        </is>
      </c>
    </row>
    <row r="3">
      <c r="A3" s="3" t="inlineStr">
        <is>
          <t>Contract Assets</t>
        </is>
      </c>
      <c r="B3" s="4" t="inlineStr">
        <is>
          <t xml:space="preserve"> </t>
        </is>
      </c>
      <c r="C3" s="4" t="inlineStr">
        <is>
          <t xml:space="preserve"> </t>
        </is>
      </c>
    </row>
    <row r="4">
      <c r="A4" s="4" t="inlineStr">
        <is>
          <t>Billings or revenue recognized that was included in the beginning balance</t>
        </is>
      </c>
      <c r="B4" s="6" t="n">
        <v>-1143</v>
      </c>
      <c r="C4" s="4" t="inlineStr">
        <is>
          <t xml:space="preserve"> </t>
        </is>
      </c>
    </row>
    <row r="5">
      <c r="A5" s="4" t="inlineStr">
        <is>
          <t>Changes in contract assets or contract liabilities, net of reclassification to receivables</t>
        </is>
      </c>
      <c r="B5" s="5" t="n">
        <v>12505</v>
      </c>
      <c r="C5" s="4" t="inlineStr">
        <is>
          <t xml:space="preserve"> </t>
        </is>
      </c>
    </row>
    <row r="6">
      <c r="A6" s="4" t="inlineStr">
        <is>
          <t>Cumulative catch-up adjustment arising from changes in estimates to complete during the year</t>
        </is>
      </c>
      <c r="B6" s="5" t="n">
        <v>-201</v>
      </c>
      <c r="C6" s="4" t="inlineStr">
        <is>
          <t xml:space="preserve"> </t>
        </is>
      </c>
    </row>
    <row r="7">
      <c r="A7" s="4" t="inlineStr">
        <is>
          <t>Changes in costs to fulfill and amortization of commission costs</t>
        </is>
      </c>
      <c r="B7" s="5" t="n">
        <v>-112</v>
      </c>
      <c r="C7" s="4" t="inlineStr">
        <is>
          <t xml:space="preserve"> </t>
        </is>
      </c>
    </row>
    <row r="8">
      <c r="A8" s="3" t="inlineStr">
        <is>
          <t>Contract Liabilities</t>
        </is>
      </c>
      <c r="B8" s="4" t="inlineStr">
        <is>
          <t xml:space="preserve"> </t>
        </is>
      </c>
      <c r="C8" s="4" t="inlineStr">
        <is>
          <t xml:space="preserve"> </t>
        </is>
      </c>
    </row>
    <row r="9">
      <c r="A9" s="4" t="inlineStr">
        <is>
          <t>Contract Liability, Beginning balance</t>
        </is>
      </c>
      <c r="B9" s="5" t="n">
        <v>2861</v>
      </c>
      <c r="C9" s="4" t="inlineStr">
        <is>
          <t xml:space="preserve"> </t>
        </is>
      </c>
    </row>
    <row r="10">
      <c r="A10" s="4" t="inlineStr">
        <is>
          <t>Billings or revenue recognized that was included in the beginning balance</t>
        </is>
      </c>
      <c r="B10" s="5" t="n">
        <v>-1237</v>
      </c>
      <c r="C10" s="4" t="inlineStr">
        <is>
          <t xml:space="preserve"> </t>
        </is>
      </c>
    </row>
    <row r="11">
      <c r="A11" s="4" t="inlineStr">
        <is>
          <t>Changes in contract assets or contract liabilities, net of reclassification to receivables</t>
        </is>
      </c>
      <c r="B11" s="5" t="n">
        <v>35645</v>
      </c>
      <c r="C11" s="4" t="inlineStr">
        <is>
          <t xml:space="preserve"> </t>
        </is>
      </c>
    </row>
    <row r="12">
      <c r="A12" s="4" t="inlineStr">
        <is>
          <t>Cumulative catch-up adjustment arising from changes in estimates to complete during the year</t>
        </is>
      </c>
      <c r="B12" s="5" t="n">
        <v>5</v>
      </c>
      <c r="C12" s="4" t="inlineStr">
        <is>
          <t xml:space="preserve"> </t>
        </is>
      </c>
    </row>
    <row r="13">
      <c r="A13" s="4" t="inlineStr">
        <is>
          <t>Changes in contract commission costs</t>
        </is>
      </c>
      <c r="B13" s="5" t="n">
        <v>-157</v>
      </c>
      <c r="C13" s="4" t="inlineStr">
        <is>
          <t xml:space="preserve"> </t>
        </is>
      </c>
    </row>
    <row r="14">
      <c r="A14" s="4" t="inlineStr">
        <is>
          <t>Contract assets</t>
        </is>
      </c>
      <c r="B14" s="5" t="n">
        <v>40011</v>
      </c>
      <c r="C14" s="6" t="n">
        <v>28962</v>
      </c>
    </row>
    <row r="15">
      <c r="A15" s="4" t="inlineStr">
        <is>
          <t>Contract Liability, Ending balance</t>
        </is>
      </c>
      <c r="B15" s="6" t="n">
        <v>37117</v>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s>
  <sheetData>
    <row r="1">
      <c r="A1" s="1" t="inlineStr">
        <is>
          <t>Condensed Consolidated Statements Of Changes in Stockholders' Equity (Deficit) - USD ($) shares in Thousands, $ in Thousands</t>
        </is>
      </c>
      <c r="B1" s="2" t="inlineStr">
        <is>
          <t>Total</t>
        </is>
      </c>
      <c r="C1" s="2" t="inlineStr">
        <is>
          <t>Common Stock [Member]</t>
        </is>
      </c>
      <c r="D1" s="2" t="inlineStr">
        <is>
          <t>Additional Paid-in Capital</t>
        </is>
      </c>
      <c r="E1" s="2" t="inlineStr">
        <is>
          <t>Accumulated Deficit</t>
        </is>
      </c>
    </row>
    <row r="2">
      <c r="A2" s="4" t="inlineStr">
        <is>
          <t>Balance at beginning of period (in shares) at Dec. 31, 2023</t>
        </is>
      </c>
      <c r="B2" s="4" t="inlineStr">
        <is>
          <t xml:space="preserve"> </t>
        </is>
      </c>
      <c r="C2" s="5" t="n">
        <v>17855</v>
      </c>
      <c r="D2" s="4" t="inlineStr">
        <is>
          <t xml:space="preserve"> </t>
        </is>
      </c>
      <c r="E2" s="4" t="inlineStr">
        <is>
          <t xml:space="preserve"> </t>
        </is>
      </c>
    </row>
    <row r="3">
      <c r="A3" s="4" t="inlineStr">
        <is>
          <t>Balance at beginning of period at Dec. 31, 2023</t>
        </is>
      </c>
      <c r="B3" s="6" t="n">
        <v>93159</v>
      </c>
      <c r="C3" s="6" t="n">
        <v>2</v>
      </c>
      <c r="D3" s="6" t="n">
        <v>692127</v>
      </c>
      <c r="E3" s="6" t="n">
        <v>-5989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vesting of restricted stock awards (in shares)</t>
        </is>
      </c>
      <c r="B5" s="5" t="n">
        <v>3488</v>
      </c>
      <c r="C5" s="4" t="inlineStr">
        <is>
          <t xml:space="preserve"> </t>
        </is>
      </c>
      <c r="D5" s="5" t="n">
        <v>3488</v>
      </c>
      <c r="E5" s="4" t="inlineStr">
        <is>
          <t xml:space="preserve"> </t>
        </is>
      </c>
    </row>
    <row r="6">
      <c r="A6" s="4" t="inlineStr">
        <is>
          <t>Issuance of common stock upon exercise of stock options (in shares)</t>
        </is>
      </c>
      <c r="B6" s="4" t="inlineStr">
        <is>
          <t xml:space="preserve"> </t>
        </is>
      </c>
      <c r="C6" s="5" t="n">
        <v>9</v>
      </c>
      <c r="D6" s="4" t="inlineStr">
        <is>
          <t xml:space="preserve"> </t>
        </is>
      </c>
      <c r="E6" s="4" t="inlineStr">
        <is>
          <t xml:space="preserve"> </t>
        </is>
      </c>
    </row>
    <row r="7">
      <c r="A7" s="4" t="inlineStr">
        <is>
          <t>Issuance of common stock upon exercise of stock options</t>
        </is>
      </c>
      <c r="B7" s="5" t="n">
        <v>1</v>
      </c>
      <c r="C7" s="4" t="inlineStr">
        <is>
          <t xml:space="preserve"> </t>
        </is>
      </c>
      <c r="D7" s="5" t="n">
        <v>1</v>
      </c>
      <c r="E7" s="4" t="inlineStr">
        <is>
          <t xml:space="preserve"> </t>
        </is>
      </c>
    </row>
    <row r="8">
      <c r="A8" s="4" t="inlineStr">
        <is>
          <t>Issuance of common stock upon vesting of restricted stock awards (in shares)</t>
        </is>
      </c>
      <c r="B8" s="4" t="inlineStr">
        <is>
          <t xml:space="preserve"> </t>
        </is>
      </c>
      <c r="C8" s="5" t="n">
        <v>1</v>
      </c>
      <c r="D8" s="4" t="inlineStr">
        <is>
          <t xml:space="preserve"> </t>
        </is>
      </c>
      <c r="E8" s="4" t="inlineStr">
        <is>
          <t xml:space="preserve"> </t>
        </is>
      </c>
    </row>
    <row r="9">
      <c r="A9" s="4" t="inlineStr">
        <is>
          <t>Issuance of common stock upon vesting of restricted stock units (in shares)</t>
        </is>
      </c>
      <c r="B9" s="4" t="inlineStr">
        <is>
          <t xml:space="preserve"> </t>
        </is>
      </c>
      <c r="C9" s="5" t="n">
        <v>107</v>
      </c>
      <c r="D9" s="4" t="inlineStr">
        <is>
          <t xml:space="preserve"> </t>
        </is>
      </c>
      <c r="E9" s="4" t="inlineStr">
        <is>
          <t xml:space="preserve"> </t>
        </is>
      </c>
    </row>
    <row r="10">
      <c r="A10" s="4" t="inlineStr">
        <is>
          <t>Issuance of common stock (in shares)</t>
        </is>
      </c>
      <c r="B10" s="4" t="inlineStr">
        <is>
          <t xml:space="preserve"> </t>
        </is>
      </c>
      <c r="C10" s="5" t="n">
        <v>118</v>
      </c>
      <c r="D10" s="4" t="inlineStr">
        <is>
          <t xml:space="preserve"> </t>
        </is>
      </c>
      <c r="E10" s="4" t="inlineStr">
        <is>
          <t xml:space="preserve"> </t>
        </is>
      </c>
    </row>
    <row r="11">
      <c r="A11" s="4" t="inlineStr">
        <is>
          <t>Issuance of common stock</t>
        </is>
      </c>
      <c r="B11" s="5" t="n">
        <v>1294</v>
      </c>
      <c r="C11" s="4" t="inlineStr">
        <is>
          <t xml:space="preserve"> </t>
        </is>
      </c>
      <c r="D11" s="5" t="n">
        <v>1294</v>
      </c>
      <c r="E11" s="4" t="inlineStr">
        <is>
          <t xml:space="preserve"> </t>
        </is>
      </c>
    </row>
    <row r="12">
      <c r="A12" s="4" t="inlineStr">
        <is>
          <t>Withholding of restricted stock to satisfy tax withholding obligations upon the vesting of the related restricted stock</t>
        </is>
      </c>
      <c r="B12" s="4" t="inlineStr">
        <is>
          <t xml:space="preserve"> </t>
        </is>
      </c>
      <c r="C12" s="5" t="n">
        <v>36</v>
      </c>
      <c r="D12" s="4" t="inlineStr">
        <is>
          <t xml:space="preserve"> </t>
        </is>
      </c>
      <c r="E12" s="4" t="inlineStr">
        <is>
          <t xml:space="preserve"> </t>
        </is>
      </c>
    </row>
    <row r="13">
      <c r="A13" s="4" t="inlineStr">
        <is>
          <t>Withholding of restricted stock to satisfy tax withholding obligations upon the vesting of the related restricted stock</t>
        </is>
      </c>
      <c r="B13" s="5" t="n">
        <v>-419</v>
      </c>
      <c r="C13" s="4" t="inlineStr">
        <is>
          <t xml:space="preserve"> </t>
        </is>
      </c>
      <c r="D13" s="5" t="n">
        <v>-419</v>
      </c>
      <c r="E13" s="4" t="inlineStr">
        <is>
          <t xml:space="preserve"> </t>
        </is>
      </c>
    </row>
    <row r="14">
      <c r="A14" s="4" t="inlineStr">
        <is>
          <t>Net loss</t>
        </is>
      </c>
      <c r="B14" s="5" t="n">
        <v>-15810</v>
      </c>
      <c r="C14" s="4" t="inlineStr">
        <is>
          <t xml:space="preserve"> </t>
        </is>
      </c>
      <c r="D14" s="4" t="inlineStr">
        <is>
          <t xml:space="preserve"> </t>
        </is>
      </c>
      <c r="E14" s="5" t="n">
        <v>-15810</v>
      </c>
    </row>
    <row r="15">
      <c r="A15" s="4" t="inlineStr">
        <is>
          <t>Balance at end of period (in shares) at Mar. 31, 2024</t>
        </is>
      </c>
      <c r="B15" s="4" t="inlineStr">
        <is>
          <t xml:space="preserve"> </t>
        </is>
      </c>
      <c r="C15" s="5" t="n">
        <v>18054</v>
      </c>
      <c r="D15" s="4" t="inlineStr">
        <is>
          <t xml:space="preserve"> </t>
        </is>
      </c>
      <c r="E15" s="4" t="inlineStr">
        <is>
          <t xml:space="preserve"> </t>
        </is>
      </c>
    </row>
    <row r="16">
      <c r="A16" s="4" t="inlineStr">
        <is>
          <t>Balance at end of period at Mar. 31, 2024</t>
        </is>
      </c>
      <c r="B16" s="6" t="n">
        <v>81713</v>
      </c>
      <c r="C16" s="6" t="n">
        <v>2</v>
      </c>
      <c r="D16" s="5" t="n">
        <v>696491</v>
      </c>
      <c r="E16" s="5" t="n">
        <v>-614780</v>
      </c>
    </row>
    <row r="17">
      <c r="A17" s="4" t="inlineStr">
        <is>
          <t>Balance at beginning of period (in shares) at Dec. 31, 2024</t>
        </is>
      </c>
      <c r="B17" s="5" t="n">
        <v>30663</v>
      </c>
      <c r="C17" s="5" t="n">
        <v>30663</v>
      </c>
      <c r="D17" s="4" t="inlineStr">
        <is>
          <t xml:space="preserve"> </t>
        </is>
      </c>
      <c r="E17" s="4" t="inlineStr">
        <is>
          <t xml:space="preserve"> </t>
        </is>
      </c>
    </row>
    <row r="18">
      <c r="A18" s="4" t="inlineStr">
        <is>
          <t>Balance at beginning of period at Dec. 31, 2024</t>
        </is>
      </c>
      <c r="B18" s="6" t="n">
        <v>93989</v>
      </c>
      <c r="C18" s="6" t="n">
        <v>3</v>
      </c>
      <c r="D18" s="5" t="n">
        <v>750174</v>
      </c>
      <c r="E18" s="5" t="n">
        <v>-65618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Issuance of common stock upon vesting of restricted stock awards (in shares)</t>
        </is>
      </c>
      <c r="B20" s="5" t="n">
        <v>3054</v>
      </c>
      <c r="C20" s="4" t="inlineStr">
        <is>
          <t xml:space="preserve"> </t>
        </is>
      </c>
      <c r="D20" s="5" t="n">
        <v>3054</v>
      </c>
      <c r="E20" s="4" t="inlineStr">
        <is>
          <t xml:space="preserve"> </t>
        </is>
      </c>
    </row>
    <row r="21">
      <c r="A21" s="4" t="inlineStr">
        <is>
          <t>Issuance of common stock upon exercise of stock options and ESPP shares purchased (in shares)</t>
        </is>
      </c>
      <c r="B21" s="4" t="inlineStr">
        <is>
          <t xml:space="preserve"> </t>
        </is>
      </c>
      <c r="C21" s="5" t="n">
        <v>3</v>
      </c>
      <c r="D21" s="4" t="inlineStr">
        <is>
          <t xml:space="preserve"> </t>
        </is>
      </c>
      <c r="E21" s="4" t="inlineStr">
        <is>
          <t xml:space="preserve"> </t>
        </is>
      </c>
    </row>
    <row r="22">
      <c r="A22" s="4" t="inlineStr">
        <is>
          <t>Stock Issued During Period, Value, Stock Options Exercised, Shares Purchased</t>
        </is>
      </c>
      <c r="B22" s="5" t="n">
        <v>0</v>
      </c>
      <c r="C22" s="4" t="inlineStr">
        <is>
          <t xml:space="preserve"> </t>
        </is>
      </c>
      <c r="D22" s="5" t="n">
        <v>0</v>
      </c>
      <c r="E22" s="4" t="inlineStr">
        <is>
          <t xml:space="preserve"> </t>
        </is>
      </c>
    </row>
    <row r="23">
      <c r="A23" s="4" t="inlineStr">
        <is>
          <t>Issuance of common stock upon vesting of restricted stock units (in shares)</t>
        </is>
      </c>
      <c r="B23" s="4" t="inlineStr">
        <is>
          <t xml:space="preserve"> </t>
        </is>
      </c>
      <c r="C23" s="5" t="n">
        <v>156</v>
      </c>
      <c r="D23" s="4" t="inlineStr">
        <is>
          <t xml:space="preserve"> </t>
        </is>
      </c>
      <c r="E23" s="4" t="inlineStr">
        <is>
          <t xml:space="preserve"> </t>
        </is>
      </c>
    </row>
    <row r="24">
      <c r="A24" s="4" t="inlineStr">
        <is>
          <t>Issuance of common stock (in shares)</t>
        </is>
      </c>
      <c r="B24" s="4" t="inlineStr">
        <is>
          <t xml:space="preserve"> </t>
        </is>
      </c>
      <c r="C24" s="5" t="n">
        <v>592</v>
      </c>
      <c r="D24" s="4" t="inlineStr">
        <is>
          <t xml:space="preserve"> </t>
        </is>
      </c>
      <c r="E24" s="4" t="inlineStr">
        <is>
          <t xml:space="preserve"> </t>
        </is>
      </c>
    </row>
    <row r="25">
      <c r="A25" s="4" t="inlineStr">
        <is>
          <t>Issuance of common stock</t>
        </is>
      </c>
      <c r="B25" s="5" t="n">
        <v>5111</v>
      </c>
      <c r="C25" s="6" t="n">
        <v>0</v>
      </c>
      <c r="D25" s="5" t="n">
        <v>5111</v>
      </c>
      <c r="E25" s="4" t="inlineStr">
        <is>
          <t xml:space="preserve"> </t>
        </is>
      </c>
    </row>
    <row r="26">
      <c r="A26" s="4" t="inlineStr">
        <is>
          <t>Withholding of restricted stock to satisfy tax withholding obligations upon the vesting of the related restricted stock</t>
        </is>
      </c>
      <c r="B26" s="4" t="inlineStr">
        <is>
          <t xml:space="preserve"> </t>
        </is>
      </c>
      <c r="C26" s="5" t="n">
        <v>58</v>
      </c>
      <c r="D26" s="4" t="inlineStr">
        <is>
          <t xml:space="preserve"> </t>
        </is>
      </c>
      <c r="E26" s="4" t="inlineStr">
        <is>
          <t xml:space="preserve"> </t>
        </is>
      </c>
    </row>
    <row r="27">
      <c r="A27" s="4" t="inlineStr">
        <is>
          <t>Withholding of restricted stock to satisfy tax withholding obligations upon the vesting of the related restricted stock</t>
        </is>
      </c>
      <c r="B27" s="5" t="n">
        <v>-492</v>
      </c>
      <c r="C27" s="4" t="inlineStr">
        <is>
          <t xml:space="preserve"> </t>
        </is>
      </c>
      <c r="D27" s="5" t="n">
        <v>-492</v>
      </c>
      <c r="E27" s="4" t="inlineStr">
        <is>
          <t xml:space="preserve"> </t>
        </is>
      </c>
    </row>
    <row r="28">
      <c r="A28" s="4" t="inlineStr">
        <is>
          <t>Net loss</t>
        </is>
      </c>
      <c r="B28" s="6" t="n">
        <v>-12813</v>
      </c>
      <c r="C28" s="4" t="inlineStr">
        <is>
          <t xml:space="preserve"> </t>
        </is>
      </c>
      <c r="D28" s="4" t="inlineStr">
        <is>
          <t xml:space="preserve"> </t>
        </is>
      </c>
      <c r="E28" s="5" t="n">
        <v>-12813</v>
      </c>
    </row>
    <row r="29">
      <c r="A29" s="4" t="inlineStr">
        <is>
          <t>Balance at end of period (in shares) at Mar. 31, 2025</t>
        </is>
      </c>
      <c r="B29" s="5" t="n">
        <v>31356</v>
      </c>
      <c r="C29" s="5" t="n">
        <v>31356</v>
      </c>
      <c r="D29" s="4" t="inlineStr">
        <is>
          <t xml:space="preserve"> </t>
        </is>
      </c>
      <c r="E29" s="4" t="inlineStr">
        <is>
          <t xml:space="preserve"> </t>
        </is>
      </c>
    </row>
    <row r="30">
      <c r="A30" s="4" t="inlineStr">
        <is>
          <t>Balance at end of period at Mar. 31, 2025</t>
        </is>
      </c>
      <c r="B30" s="6" t="n">
        <v>88849</v>
      </c>
      <c r="C30" s="6" t="n">
        <v>3</v>
      </c>
      <c r="D30" s="6" t="n">
        <v>757847</v>
      </c>
      <c r="E30" s="6" t="n">
        <v>-669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Business Acquisition (Details) - USD ($) $ in Millions</t>
        </is>
      </c>
      <c r="B1" s="2" t="inlineStr">
        <is>
          <t>1 Months Ended</t>
        </is>
      </c>
      <c r="C1" s="2" t="inlineStr">
        <is>
          <t>3 Months Ended</t>
        </is>
      </c>
    </row>
    <row r="2">
      <c r="B2" s="2" t="inlineStr">
        <is>
          <t>Nov. 30, 2024</t>
        </is>
      </c>
      <c r="C2" s="2" t="inlineStr">
        <is>
          <t>Mar. 31, 2025</t>
        </is>
      </c>
      <c r="D2" s="2" t="inlineStr">
        <is>
          <t>Dec. 31, 2024</t>
        </is>
      </c>
      <c r="E2" s="2" t="inlineStr">
        <is>
          <t>Nov. 06, 2024</t>
        </is>
      </c>
    </row>
    <row r="3">
      <c r="A3" s="4" t="inlineStr">
        <is>
          <t>LeoStella</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Acquisition</t>
        </is>
      </c>
      <c r="B5" s="4" t="inlineStr">
        <is>
          <t xml:space="preserve"> </t>
        </is>
      </c>
      <c r="C5" s="10" t="n">
        <v>0.9</v>
      </c>
      <c r="D5" s="4" t="inlineStr">
        <is>
          <t xml:space="preserve"> </t>
        </is>
      </c>
      <c r="E5" s="4" t="inlineStr">
        <is>
          <t xml:space="preserve"> </t>
        </is>
      </c>
    </row>
    <row r="6">
      <c r="A6" s="4" t="inlineStr">
        <is>
          <t>Business Acquisition, Goodwill, Expected Tax Deductible Amount</t>
        </is>
      </c>
      <c r="B6" s="4" t="inlineStr">
        <is>
          <t xml:space="preserve"> </t>
        </is>
      </c>
      <c r="C6" s="10" t="n">
        <v>0.5</v>
      </c>
      <c r="D6" s="4" t="inlineStr">
        <is>
          <t xml:space="preserve"> </t>
        </is>
      </c>
      <c r="E6" s="4" t="inlineStr">
        <is>
          <t xml:space="preserve"> </t>
        </is>
      </c>
    </row>
    <row r="7">
      <c r="A7" s="4" t="inlineStr">
        <is>
          <t>Remeasurement gain</t>
        </is>
      </c>
      <c r="B7" s="10" t="n">
        <v>0.8</v>
      </c>
      <c r="C7" s="4" t="inlineStr">
        <is>
          <t xml:space="preserve"> </t>
        </is>
      </c>
      <c r="D7" s="4" t="inlineStr">
        <is>
          <t xml:space="preserve"> </t>
        </is>
      </c>
      <c r="E7" s="4" t="inlineStr">
        <is>
          <t xml:space="preserve"> </t>
        </is>
      </c>
    </row>
    <row r="8">
      <c r="A8" s="4" t="inlineStr">
        <is>
          <t>LeoStella</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11" t="n">
        <v>0.5</v>
      </c>
      <c r="C10" s="4" t="inlineStr">
        <is>
          <t xml:space="preserve"> </t>
        </is>
      </c>
      <c r="D10" s="11" t="n">
        <v>0.5</v>
      </c>
      <c r="E10" s="11" t="n">
        <v>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Business Acquisition by Acquisition (Details) - LeoStella $ in Thousands</t>
        </is>
      </c>
      <c r="B1" s="2" t="inlineStr">
        <is>
          <t>Nov. 06, 2024 USD ($)</t>
        </is>
      </c>
    </row>
    <row r="2">
      <c r="A2" s="3" t="inlineStr">
        <is>
          <t>Business Acquisition [Line Items]</t>
        </is>
      </c>
      <c r="B2" s="4" t="inlineStr">
        <is>
          <t xml:space="preserve"> </t>
        </is>
      </c>
    </row>
    <row r="3">
      <c r="A3" s="4" t="inlineStr">
        <is>
          <t>Cash acquired</t>
        </is>
      </c>
      <c r="B3" s="6" t="n">
        <v>541</v>
      </c>
    </row>
    <row r="4">
      <c r="A4" s="4" t="inlineStr">
        <is>
          <t>Current assets, including cash acquired of $541</t>
        </is>
      </c>
      <c r="B4" s="5" t="n">
        <v>1561</v>
      </c>
    </row>
    <row r="5">
      <c r="A5" s="4" t="inlineStr">
        <is>
          <t>Property and equipment</t>
        </is>
      </c>
      <c r="B5" s="5" t="n">
        <v>4963</v>
      </c>
    </row>
    <row r="6">
      <c r="A6" s="4" t="inlineStr">
        <is>
          <t>Total intangible assets</t>
        </is>
      </c>
      <c r="B6" s="5" t="n">
        <v>4700</v>
      </c>
    </row>
    <row r="7">
      <c r="A7" s="4" t="inlineStr">
        <is>
          <t>Other assets</t>
        </is>
      </c>
      <c r="B7" s="5" t="n">
        <v>1525</v>
      </c>
    </row>
    <row r="8">
      <c r="A8" s="4" t="inlineStr">
        <is>
          <t>Total assets</t>
        </is>
      </c>
      <c r="B8" s="5" t="n">
        <v>12749</v>
      </c>
    </row>
    <row r="9">
      <c r="A9" s="4" t="inlineStr">
        <is>
          <t>Current liabilities</t>
        </is>
      </c>
      <c r="B9" s="5" t="n">
        <v>11709</v>
      </c>
    </row>
    <row r="10">
      <c r="A10" s="4" t="inlineStr">
        <is>
          <t>Other liabilities</t>
        </is>
      </c>
      <c r="B10" s="5" t="n">
        <v>970</v>
      </c>
    </row>
    <row r="11">
      <c r="A11" s="4" t="inlineStr">
        <is>
          <t>Total liabilities</t>
        </is>
      </c>
      <c r="B11" s="5" t="n">
        <v>12679</v>
      </c>
    </row>
    <row r="12">
      <c r="A12" s="4" t="inlineStr">
        <is>
          <t>In-process research and development</t>
        </is>
      </c>
      <c r="B12" s="4" t="inlineStr">
        <is>
          <t xml:space="preserve"> </t>
        </is>
      </c>
    </row>
    <row r="13">
      <c r="A13" s="3" t="inlineStr">
        <is>
          <t>Business Acquisition [Line Items]</t>
        </is>
      </c>
      <c r="B13" s="4" t="inlineStr">
        <is>
          <t xml:space="preserve"> </t>
        </is>
      </c>
    </row>
    <row r="14">
      <c r="A14" s="4" t="inlineStr">
        <is>
          <t>Total intangible assets</t>
        </is>
      </c>
      <c r="B14" s="5" t="n">
        <v>3500</v>
      </c>
    </row>
    <row r="15">
      <c r="A15" s="4" t="inlineStr">
        <is>
          <t>Trade names and trademarks</t>
        </is>
      </c>
      <c r="B15" s="4" t="inlineStr">
        <is>
          <t xml:space="preserve"> </t>
        </is>
      </c>
    </row>
    <row r="16">
      <c r="A16" s="3" t="inlineStr">
        <is>
          <t>Business Acquisition [Line Items]</t>
        </is>
      </c>
      <c r="B16" s="4" t="inlineStr">
        <is>
          <t xml:space="preserve"> </t>
        </is>
      </c>
    </row>
    <row r="17">
      <c r="A17" s="4" t="inlineStr">
        <is>
          <t>Total intangible assets</t>
        </is>
      </c>
      <c r="B17" s="6" t="n">
        <v>1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Business Acquisition - Pro Forma Information (Details)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Pro forma revenue</t>
        </is>
      </c>
      <c r="B4" s="6" t="n">
        <v>24878</v>
      </c>
    </row>
    <row r="5">
      <c r="A5" s="4" t="inlineStr">
        <is>
          <t>Pro forma net loss</t>
        </is>
      </c>
      <c r="B5" s="6" t="n">
        <v>-196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ummary of Property and Equipment—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70225</v>
      </c>
      <c r="C3" s="6" t="n">
        <v>160296</v>
      </c>
    </row>
    <row r="4">
      <c r="A4" s="4" t="inlineStr">
        <is>
          <t>Less accumulated depreciation</t>
        </is>
      </c>
      <c r="B4" s="5" t="n">
        <v>-110062</v>
      </c>
      <c r="C4" s="5" t="n">
        <v>-114683</v>
      </c>
    </row>
    <row r="5">
      <c r="A5" s="4" t="inlineStr">
        <is>
          <t>Property And Equipment, Not Yet Placed In Service</t>
        </is>
      </c>
      <c r="B5" s="5" t="n">
        <v>454</v>
      </c>
      <c r="C5" s="5" t="n">
        <v>0</v>
      </c>
    </row>
    <row r="6">
      <c r="A6" s="4" t="inlineStr">
        <is>
          <t>Property and equipment - net</t>
        </is>
      </c>
      <c r="B6" s="5" t="n">
        <v>60617</v>
      </c>
      <c r="C6" s="5" t="n">
        <v>45613</v>
      </c>
    </row>
    <row r="7">
      <c r="A7" s="4" t="inlineStr">
        <is>
          <t>Satellit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13677</v>
      </c>
      <c r="C9" s="5" t="n">
        <v>107004</v>
      </c>
    </row>
    <row r="10">
      <c r="A10" s="4" t="inlineStr">
        <is>
          <t>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35689</v>
      </c>
      <c r="C12" s="5" t="n">
        <v>32587</v>
      </c>
    </row>
    <row r="13">
      <c r="A13" s="4" t="inlineStr">
        <is>
          <t>Software development in proces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4097</v>
      </c>
      <c r="C15" s="5" t="n">
        <v>3656</v>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578</v>
      </c>
      <c r="C18" s="5" t="n">
        <v>1578</v>
      </c>
    </row>
    <row r="19">
      <c r="A19" s="4" t="inlineStr">
        <is>
          <t>Office 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9171</v>
      </c>
      <c r="C21" s="5" t="n">
        <v>9171</v>
      </c>
    </row>
    <row r="22">
      <c r="A22" s="4" t="inlineStr">
        <is>
          <t>Production and engineering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2700</v>
      </c>
      <c r="C24" s="5" t="n">
        <v>2986</v>
      </c>
    </row>
    <row r="25">
      <c r="A25" s="4" t="inlineStr">
        <is>
          <t>Other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811</v>
      </c>
      <c r="C27" s="5" t="n">
        <v>812</v>
      </c>
    </row>
    <row r="28">
      <c r="A28" s="4" t="inlineStr">
        <is>
          <t>Site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2502</v>
      </c>
      <c r="C30" s="6" t="n">
        <v>25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 Outstanding Debt Schedu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urrent portion of long-term debt</t>
        </is>
      </c>
      <c r="B3" s="6" t="n">
        <v>3812</v>
      </c>
      <c r="C3" s="6" t="n">
        <v>2000</v>
      </c>
    </row>
    <row r="4">
      <c r="A4" s="4" t="inlineStr">
        <is>
          <t>Non-current portion of long-term debt</t>
        </is>
      </c>
      <c r="B4" s="5" t="n">
        <v>112722</v>
      </c>
      <c r="C4" s="5" t="n">
        <v>107034</v>
      </c>
    </row>
    <row r="5">
      <c r="A5" s="4" t="inlineStr">
        <is>
          <t>Total long-term debt</t>
        </is>
      </c>
      <c r="B5" s="5" t="n">
        <v>116534</v>
      </c>
      <c r="C5" s="5" t="n">
        <v>109034</v>
      </c>
    </row>
    <row r="6">
      <c r="A6" s="4" t="inlineStr">
        <is>
          <t>Unamortized debt issuance costs</t>
        </is>
      </c>
      <c r="B6" s="5" t="n">
        <v>-1186</v>
      </c>
      <c r="C6" s="5" t="n">
        <v>-1371</v>
      </c>
    </row>
    <row r="7">
      <c r="A7" s="4" t="inlineStr">
        <is>
          <t>Outstanding balance</t>
        </is>
      </c>
      <c r="B7" s="5" t="n">
        <v>115348</v>
      </c>
      <c r="C7" s="5" t="n">
        <v>107663</v>
      </c>
    </row>
    <row r="8">
      <c r="A8" s="4" t="inlineStr">
        <is>
          <t>Loans From Related Par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n-current portion of long-term debt</t>
        </is>
      </c>
      <c r="B10" s="5" t="n">
        <v>93034</v>
      </c>
      <c r="C10" s="5" t="n">
        <v>93034</v>
      </c>
    </row>
    <row r="11">
      <c r="A11" s="4" t="inlineStr">
        <is>
          <t>Satellite Procurement Vendor Financing</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n-current portion of long-term debt</t>
        </is>
      </c>
      <c r="B13" s="5" t="n">
        <v>13500</v>
      </c>
      <c r="C13" s="5" t="n">
        <v>6000</v>
      </c>
    </row>
    <row r="14">
      <c r="A14" s="4" t="inlineStr">
        <is>
          <t>Commercial Bank Lin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on-current portion of long-term debt</t>
        </is>
      </c>
      <c r="B16" s="6" t="n">
        <v>10000</v>
      </c>
      <c r="C16" s="6" t="n">
        <v>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3" customWidth="1" min="6" max="6"/>
    <col width="14" customWidth="1" min="7" max="7"/>
  </cols>
  <sheetData>
    <row r="1">
      <c r="A1" s="1" t="inlineStr">
        <is>
          <t>Debt and Other Financing - Narrative (Details) - USD ($) $ in Thousands</t>
        </is>
      </c>
      <c r="C1" s="2" t="inlineStr">
        <is>
          <t>3 Months Ended</t>
        </is>
      </c>
    </row>
    <row r="2">
      <c r="B2" s="2" t="inlineStr">
        <is>
          <t>Nov. 08, 2023</t>
        </is>
      </c>
      <c r="C2" s="2" t="inlineStr">
        <is>
          <t>Mar. 31, 2025</t>
        </is>
      </c>
      <c r="D2" s="2" t="inlineStr">
        <is>
          <t>Dec. 31, 2024</t>
        </is>
      </c>
      <c r="E2" s="2" t="inlineStr">
        <is>
          <t>Apr. 11, 2024</t>
        </is>
      </c>
      <c r="F2" s="2" t="inlineStr">
        <is>
          <t>May 09, 2023</t>
        </is>
      </c>
      <c r="G2" s="2" t="inlineStr">
        <is>
          <t>Oct.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tellite Procurement Vendor Financing Amount</t>
        </is>
      </c>
      <c r="B4" s="6" t="n">
        <v>27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Term</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Long-Term and Short-Term, Combined Amount</t>
        </is>
      </c>
      <c r="B6" s="4" t="inlineStr">
        <is>
          <t xml:space="preserve"> </t>
        </is>
      </c>
      <c r="C6" s="6" t="n">
        <v>116534</v>
      </c>
      <c r="D6" s="4" t="inlineStr">
        <is>
          <t xml:space="preserve"> </t>
        </is>
      </c>
      <c r="E6" s="4" t="inlineStr">
        <is>
          <t xml:space="preserve"> </t>
        </is>
      </c>
      <c r="F6" s="4" t="inlineStr">
        <is>
          <t xml:space="preserve"> </t>
        </is>
      </c>
      <c r="G6" s="4" t="inlineStr">
        <is>
          <t xml:space="preserve"> </t>
        </is>
      </c>
    </row>
    <row r="7">
      <c r="A7" s="4" t="inlineStr">
        <is>
          <t>Long-term debt, fair value</t>
        </is>
      </c>
      <c r="B7" s="4" t="inlineStr">
        <is>
          <t xml:space="preserve"> </t>
        </is>
      </c>
      <c r="C7" s="5" t="n">
        <v>129000</v>
      </c>
      <c r="D7" s="6" t="n">
        <v>120300</v>
      </c>
      <c r="E7" s="4" t="inlineStr">
        <is>
          <t xml:space="preserve"> </t>
        </is>
      </c>
      <c r="F7" s="4" t="inlineStr">
        <is>
          <t xml:space="preserve"> </t>
        </is>
      </c>
      <c r="G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Covenant, Amount</t>
        </is>
      </c>
      <c r="B10" s="4" t="inlineStr">
        <is>
          <t xml:space="preserve"> </t>
        </is>
      </c>
      <c r="C10" s="5" t="n">
        <v>10000</v>
      </c>
      <c r="D10" s="4" t="inlineStr">
        <is>
          <t xml:space="preserve"> </t>
        </is>
      </c>
      <c r="E10" s="4" t="inlineStr">
        <is>
          <t xml:space="preserve"> </t>
        </is>
      </c>
      <c r="F10" s="4" t="inlineStr">
        <is>
          <t xml:space="preserve"> </t>
        </is>
      </c>
      <c r="G10" s="4" t="inlineStr">
        <is>
          <t xml:space="preserve"> </t>
        </is>
      </c>
    </row>
    <row r="11">
      <c r="A11" s="4" t="inlineStr">
        <is>
          <t>Minimum Adjusted EBIT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ovenant, Amount</t>
        </is>
      </c>
      <c r="B13" s="4" t="inlineStr">
        <is>
          <t xml:space="preserve"> </t>
        </is>
      </c>
      <c r="C13" s="6" t="n">
        <v>10000</v>
      </c>
      <c r="D13" s="6" t="n">
        <v>5000</v>
      </c>
      <c r="E13" s="4" t="inlineStr">
        <is>
          <t xml:space="preserve"> </t>
        </is>
      </c>
      <c r="F13" s="4" t="inlineStr">
        <is>
          <t xml:space="preserve"> </t>
        </is>
      </c>
      <c r="G13" s="4" t="inlineStr">
        <is>
          <t xml:space="preserve"> </t>
        </is>
      </c>
    </row>
    <row r="14">
      <c r="A14" s="4" t="inlineStr">
        <is>
          <t>Intelsa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1" t="n">
        <v>0.12</v>
      </c>
      <c r="G16" s="11" t="n">
        <v>0.09</v>
      </c>
    </row>
    <row r="17">
      <c r="A17" s="4" t="inlineStr">
        <is>
          <t>Intelsat | Debt Instrument, Interest Rate Period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1" t="n">
        <v>0.04</v>
      </c>
      <c r="G19" s="4" t="inlineStr">
        <is>
          <t xml:space="preserve"> </t>
        </is>
      </c>
    </row>
    <row r="20">
      <c r="A20" s="4" t="inlineStr">
        <is>
          <t>Intelsat | Debt Instrument, Interest Rate Period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2" t="n">
        <v>0.096</v>
      </c>
      <c r="G22" s="4" t="inlineStr">
        <is>
          <t xml:space="preserve"> </t>
        </is>
      </c>
    </row>
    <row r="23">
      <c r="A23" s="4" t="inlineStr">
        <is>
          <t>Loans Payable | Satellite Procurement Vendor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12" t="n">
        <v>0.126</v>
      </c>
      <c r="D25" s="4" t="inlineStr">
        <is>
          <t xml:space="preserve"> </t>
        </is>
      </c>
      <c r="E25" s="4" t="inlineStr">
        <is>
          <t xml:space="preserve"> </t>
        </is>
      </c>
      <c r="F25" s="4" t="inlineStr">
        <is>
          <t xml:space="preserve"> </t>
        </is>
      </c>
      <c r="G25" s="4" t="inlineStr">
        <is>
          <t xml:space="preserve"> </t>
        </is>
      </c>
    </row>
    <row r="26">
      <c r="A26" s="4" t="inlineStr">
        <is>
          <t>Debt, Long-Term and Short-Term, Combined Amount</t>
        </is>
      </c>
      <c r="B26" s="4" t="inlineStr">
        <is>
          <t xml:space="preserve"> </t>
        </is>
      </c>
      <c r="C26" s="6" t="n">
        <v>7500</v>
      </c>
      <c r="D26" s="4" t="inlineStr">
        <is>
          <t xml:space="preserve"> </t>
        </is>
      </c>
      <c r="E26" s="4" t="inlineStr">
        <is>
          <t xml:space="preserve"> </t>
        </is>
      </c>
      <c r="F26" s="4" t="inlineStr">
        <is>
          <t xml:space="preserve"> </t>
        </is>
      </c>
      <c r="G26" s="4" t="inlineStr">
        <is>
          <t xml:space="preserve"> </t>
        </is>
      </c>
    </row>
    <row r="27">
      <c r="A27" s="4" t="inlineStr">
        <is>
          <t>Loans Payable | Commercial Bank Li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12" t="n">
        <v>0.1098</v>
      </c>
      <c r="D29" s="4" t="inlineStr">
        <is>
          <t xml:space="preserve"> </t>
        </is>
      </c>
      <c r="E29" s="4" t="inlineStr">
        <is>
          <t xml:space="preserve"> </t>
        </is>
      </c>
      <c r="F29" s="4" t="inlineStr">
        <is>
          <t xml:space="preserve"> </t>
        </is>
      </c>
      <c r="G29" s="4" t="inlineStr">
        <is>
          <t xml:space="preserve"> </t>
        </is>
      </c>
    </row>
    <row r="30">
      <c r="A30" s="4" t="inlineStr">
        <is>
          <t>Loans Payable | Minimum | Satellite Procurement Vendor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4" t="inlineStr">
        <is>
          <t xml:space="preserve"> </t>
        </is>
      </c>
      <c r="C32" s="12" t="n">
        <v>0.0988</v>
      </c>
      <c r="D32" s="4" t="inlineStr">
        <is>
          <t xml:space="preserve"> </t>
        </is>
      </c>
      <c r="E32" s="4" t="inlineStr">
        <is>
          <t xml:space="preserve"> </t>
        </is>
      </c>
      <c r="F32" s="4" t="inlineStr">
        <is>
          <t xml:space="preserve"> </t>
        </is>
      </c>
      <c r="G32" s="4" t="inlineStr">
        <is>
          <t xml:space="preserve"> </t>
        </is>
      </c>
    </row>
    <row r="33">
      <c r="A33" s="4" t="inlineStr">
        <is>
          <t>Loans Payable | Minimum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4" t="inlineStr">
        <is>
          <t xml:space="preserve"> </t>
        </is>
      </c>
      <c r="C35" s="12" t="n">
        <v>0.1223</v>
      </c>
      <c r="D35" s="4" t="inlineStr">
        <is>
          <t xml:space="preserve"> </t>
        </is>
      </c>
      <c r="E35" s="4" t="inlineStr">
        <is>
          <t xml:space="preserve"> </t>
        </is>
      </c>
      <c r="F35" s="4" t="inlineStr">
        <is>
          <t xml:space="preserve"> </t>
        </is>
      </c>
      <c r="G35" s="4" t="inlineStr">
        <is>
          <t xml:space="preserve"> </t>
        </is>
      </c>
    </row>
    <row r="36">
      <c r="A36" s="4" t="inlineStr">
        <is>
          <t>Loans Payable | Maximum | Satellite Procurement Vendor Finan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t>
        </is>
      </c>
      <c r="B38" s="4" t="inlineStr">
        <is>
          <t xml:space="preserve"> </t>
        </is>
      </c>
      <c r="C38" s="12" t="n">
        <v>0.108</v>
      </c>
      <c r="D38" s="4" t="inlineStr">
        <is>
          <t xml:space="preserve"> </t>
        </is>
      </c>
      <c r="E38" s="4" t="inlineStr">
        <is>
          <t xml:space="preserve"> </t>
        </is>
      </c>
      <c r="F38" s="4" t="inlineStr">
        <is>
          <t xml:space="preserve"> </t>
        </is>
      </c>
      <c r="G38" s="4" t="inlineStr">
        <is>
          <t xml:space="preserve"> </t>
        </is>
      </c>
    </row>
    <row r="39">
      <c r="A39" s="4" t="inlineStr">
        <is>
          <t>Loans Payable | Maximum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C41" s="12" t="n">
        <v>0.1257</v>
      </c>
      <c r="D41" s="4" t="inlineStr">
        <is>
          <t xml:space="preserve"> </t>
        </is>
      </c>
      <c r="E41" s="4" t="inlineStr">
        <is>
          <t xml:space="preserve"> </t>
        </is>
      </c>
      <c r="F41" s="4" t="inlineStr">
        <is>
          <t xml:space="preserve"> </t>
        </is>
      </c>
      <c r="G41" s="4" t="inlineStr">
        <is>
          <t xml:space="preserve"> </t>
        </is>
      </c>
    </row>
    <row r="42">
      <c r="A42" s="4" t="inlineStr">
        <is>
          <t>Line of Credit | Stifel Bank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6" t="n">
        <v>20000</v>
      </c>
      <c r="F44" s="4" t="inlineStr">
        <is>
          <t xml:space="preserve"> </t>
        </is>
      </c>
      <c r="G44" s="4" t="inlineStr">
        <is>
          <t xml:space="preserve"> </t>
        </is>
      </c>
    </row>
    <row r="45">
      <c r="A45" s="4" t="inlineStr">
        <is>
          <t>Long-term line of credit</t>
        </is>
      </c>
      <c r="B45" s="4" t="inlineStr">
        <is>
          <t xml:space="preserve"> </t>
        </is>
      </c>
      <c r="C45" s="6" t="n">
        <v>10000</v>
      </c>
      <c r="D45" s="4" t="inlineStr">
        <is>
          <t xml:space="preserve"> </t>
        </is>
      </c>
      <c r="E45" s="4" t="inlineStr">
        <is>
          <t xml:space="preserve"> </t>
        </is>
      </c>
      <c r="F45" s="4" t="inlineStr">
        <is>
          <t xml:space="preserve"> </t>
        </is>
      </c>
      <c r="G45" s="4" t="inlineStr">
        <is>
          <t xml:space="preserve"> </t>
        </is>
      </c>
    </row>
    <row r="46">
      <c r="A46" s="4" t="inlineStr">
        <is>
          <t>Letter of Credit | Stifel Bank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t>
        </is>
      </c>
      <c r="B48" s="4" t="inlineStr">
        <is>
          <t xml:space="preserve"> </t>
        </is>
      </c>
      <c r="C48" s="11" t="n">
        <v>0.06</v>
      </c>
      <c r="D48" s="4" t="inlineStr">
        <is>
          <t xml:space="preserve"> </t>
        </is>
      </c>
      <c r="E48" s="4" t="inlineStr">
        <is>
          <t xml:space="preserve"> </t>
        </is>
      </c>
      <c r="F48" s="4" t="inlineStr">
        <is>
          <t xml:space="preserve"> </t>
        </is>
      </c>
      <c r="G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6" t="n">
        <v>500</v>
      </c>
      <c r="F49" s="4" t="inlineStr">
        <is>
          <t xml:space="preserve"> </t>
        </is>
      </c>
      <c r="G49" s="4" t="inlineStr">
        <is>
          <t xml:space="preserve"> </t>
        </is>
      </c>
    </row>
    <row r="50">
      <c r="A50" s="4" t="inlineStr">
        <is>
          <t>Line of Credit Facility, Unused Capacity, Commitment Fee Percentage</t>
        </is>
      </c>
      <c r="B50" s="4" t="inlineStr">
        <is>
          <t xml:space="preserve"> </t>
        </is>
      </c>
      <c r="C50" s="12" t="n">
        <v>0.0025</v>
      </c>
      <c r="D50" s="4" t="inlineStr">
        <is>
          <t xml:space="preserve"> </t>
        </is>
      </c>
      <c r="E50" s="4" t="inlineStr">
        <is>
          <t xml:space="preserve"> </t>
        </is>
      </c>
      <c r="F50" s="4" t="inlineStr">
        <is>
          <t xml:space="preserve"> </t>
        </is>
      </c>
      <c r="G50"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Debt and Other Financing - Loan Agreements Maturity (Details) $ in Thousands</t>
        </is>
      </c>
      <c r="B1" s="2" t="inlineStr">
        <is>
          <t>Mar. 31, 2025 USD ($)</t>
        </is>
      </c>
    </row>
    <row r="2">
      <c r="A2" s="3" t="inlineStr">
        <is>
          <t>Debt Disclosure [Abstract]</t>
        </is>
      </c>
      <c r="B2" s="4" t="inlineStr">
        <is>
          <t xml:space="preserve"> </t>
        </is>
      </c>
    </row>
    <row r="3">
      <c r="A3" s="4" t="inlineStr">
        <is>
          <t>Long-Term Debt, Maturity, Year One</t>
        </is>
      </c>
      <c r="B3" s="6" t="n">
        <v>2688</v>
      </c>
    </row>
    <row r="4">
      <c r="A4" s="4" t="inlineStr">
        <is>
          <t>Long-Term Debt, Maturity, Year Two</t>
        </is>
      </c>
      <c r="B4" s="5" t="n">
        <v>107534</v>
      </c>
    </row>
    <row r="5">
      <c r="A5" s="4" t="inlineStr">
        <is>
          <t>Long-Term Debt, Maturity, Year Three</t>
        </is>
      </c>
      <c r="B5" s="5" t="n">
        <v>4500</v>
      </c>
    </row>
    <row r="6">
      <c r="A6" s="4" t="inlineStr">
        <is>
          <t>Long-Term Debt, Maturity, Year Four</t>
        </is>
      </c>
      <c r="B6" s="5" t="n">
        <v>1812</v>
      </c>
    </row>
    <row r="7">
      <c r="A7" s="4" t="inlineStr">
        <is>
          <t>Debt, Long-Term and Short-Term, Combined Amount</t>
        </is>
      </c>
      <c r="B7" s="6" t="n">
        <v>1165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Equity Warrants Classified as Derivative Liabilities - Summary Schedule (Details) $ / shares in Units, shares in Thousands, $ in Thousands</t>
        </is>
      </c>
      <c r="B1" s="2" t="inlineStr">
        <is>
          <t>3 Months Ended</t>
        </is>
      </c>
    </row>
    <row r="2">
      <c r="B2" s="2" t="inlineStr">
        <is>
          <t>Mar. 31, 2025 USD ($) $ / shares shares</t>
        </is>
      </c>
    </row>
    <row r="3">
      <c r="A3" s="3" t="inlineStr">
        <is>
          <t>Class of Warrant or Right [Line Items]</t>
        </is>
      </c>
      <c r="B3" s="4" t="inlineStr">
        <is>
          <t xml:space="preserve"> </t>
        </is>
      </c>
    </row>
    <row r="4">
      <c r="A4" s="4" t="inlineStr">
        <is>
          <t>Number of shares (in shares) | shares</t>
        </is>
      </c>
      <c r="B4" s="5" t="n">
        <v>2050</v>
      </c>
    </row>
    <row r="5">
      <c r="A5" s="4" t="inlineStr">
        <is>
          <t>Public Warrants</t>
        </is>
      </c>
      <c r="B5" s="4" t="inlineStr">
        <is>
          <t xml:space="preserve"> </t>
        </is>
      </c>
    </row>
    <row r="6">
      <c r="A6" s="3" t="inlineStr">
        <is>
          <t>Class of Warrant or Right [Line Items]</t>
        </is>
      </c>
      <c r="B6" s="4" t="inlineStr">
        <is>
          <t xml:space="preserve"> </t>
        </is>
      </c>
    </row>
    <row r="7">
      <c r="A7" s="4" t="inlineStr">
        <is>
          <t>Number of shares (in shares) | shares</t>
        </is>
      </c>
      <c r="B7" s="5" t="n">
        <v>1977</v>
      </c>
    </row>
    <row r="8">
      <c r="A8" s="4" t="inlineStr">
        <is>
          <t>Exercise Price (in dollars per share) | $ / shares</t>
        </is>
      </c>
      <c r="B8" s="6" t="n">
        <v>92</v>
      </c>
    </row>
    <row r="9">
      <c r="A9" s="4" t="inlineStr">
        <is>
          <t>Redemption Price (in dollars per share) | $ / shares</t>
        </is>
      </c>
      <c r="B9" s="6" t="n">
        <v>144</v>
      </c>
    </row>
    <row r="10">
      <c r="A10" s="4" t="inlineStr">
        <is>
          <t>Gain (Loss) in Value for the Three months ended March 31, 2025</t>
        </is>
      </c>
      <c r="B10" s="6" t="n">
        <v>263</v>
      </c>
    </row>
    <row r="11">
      <c r="A11" s="4" t="inlineStr">
        <is>
          <t>Fair Value as of March 31, 2025</t>
        </is>
      </c>
      <c r="B11" s="6" t="n">
        <v>1991</v>
      </c>
    </row>
    <row r="12">
      <c r="A12" s="4" t="inlineStr">
        <is>
          <t>Private Placement Warrants - Issued October 2019</t>
        </is>
      </c>
      <c r="B12" s="4" t="inlineStr">
        <is>
          <t xml:space="preserve"> </t>
        </is>
      </c>
    </row>
    <row r="13">
      <c r="A13" s="3" t="inlineStr">
        <is>
          <t>Class of Warrant or Right [Line Items]</t>
        </is>
      </c>
      <c r="B13" s="4" t="inlineStr">
        <is>
          <t xml:space="preserve"> </t>
        </is>
      </c>
    </row>
    <row r="14">
      <c r="A14" s="4" t="inlineStr">
        <is>
          <t>Number of shares (in shares) | shares</t>
        </is>
      </c>
      <c r="B14" s="5" t="n">
        <v>520</v>
      </c>
    </row>
    <row r="15">
      <c r="A15" s="4" t="inlineStr">
        <is>
          <t>Exercise Price (in dollars per share) | $ / shares</t>
        </is>
      </c>
      <c r="B15" s="6" t="n">
        <v>92</v>
      </c>
    </row>
    <row r="16">
      <c r="A16" s="4" t="inlineStr">
        <is>
          <t>Redemption Price (in dollars per share) | $ / shares</t>
        </is>
      </c>
      <c r="B16" s="6" t="n">
        <v>144</v>
      </c>
    </row>
    <row r="17">
      <c r="A17" s="4" t="inlineStr">
        <is>
          <t>Gain (Loss) in Value for the Three months ended March 31, 2025</t>
        </is>
      </c>
      <c r="B17" s="6" t="n">
        <v>99</v>
      </c>
    </row>
    <row r="18">
      <c r="A18" s="4" t="inlineStr">
        <is>
          <t>Fair Value as of March 31, 2025</t>
        </is>
      </c>
      <c r="B18" s="6" t="n">
        <v>583</v>
      </c>
    </row>
    <row r="19">
      <c r="A19" s="4" t="inlineStr">
        <is>
          <t>Private Placement Warrants - Issued October 2019</t>
        </is>
      </c>
      <c r="B19" s="4" t="inlineStr">
        <is>
          <t xml:space="preserve"> </t>
        </is>
      </c>
    </row>
    <row r="20">
      <c r="A20" s="3" t="inlineStr">
        <is>
          <t>Class of Warrant or Right [Line Items]</t>
        </is>
      </c>
      <c r="B20" s="4" t="inlineStr">
        <is>
          <t xml:space="preserve"> </t>
        </is>
      </c>
    </row>
    <row r="21">
      <c r="A21" s="4" t="inlineStr">
        <is>
          <t>Number of shares (in shares) | shares</t>
        </is>
      </c>
      <c r="B21" s="5" t="n">
        <v>520</v>
      </c>
    </row>
    <row r="22">
      <c r="A22" s="4" t="inlineStr">
        <is>
          <t>Exercise Price (in dollars per share) | $ / shares</t>
        </is>
      </c>
      <c r="B22" s="6" t="n">
        <v>160</v>
      </c>
    </row>
    <row r="23">
      <c r="A23" s="4" t="inlineStr">
        <is>
          <t>Redemption Price (in dollars per share) | $ / shares</t>
        </is>
      </c>
      <c r="B23" s="6" t="n">
        <v>144</v>
      </c>
    </row>
    <row r="24">
      <c r="A24" s="4" t="inlineStr">
        <is>
          <t>Gain (Loss) in Value for the Three months ended March 31, 2025</t>
        </is>
      </c>
      <c r="B24" s="6" t="n">
        <v>114</v>
      </c>
    </row>
    <row r="25">
      <c r="A25" s="4" t="inlineStr">
        <is>
          <t>Fair Value as of March 31, 2025</t>
        </is>
      </c>
      <c r="B25" s="6" t="n">
        <v>343</v>
      </c>
    </row>
    <row r="26">
      <c r="A26" s="4" t="inlineStr">
        <is>
          <t>Private Placement Warrants - Issued March 2023</t>
        </is>
      </c>
      <c r="B26" s="4" t="inlineStr">
        <is>
          <t xml:space="preserve"> </t>
        </is>
      </c>
    </row>
    <row r="27">
      <c r="A27" s="3" t="inlineStr">
        <is>
          <t>Class of Warrant or Right [Line Items]</t>
        </is>
      </c>
      <c r="B27" s="4" t="inlineStr">
        <is>
          <t xml:space="preserve"> </t>
        </is>
      </c>
    </row>
    <row r="28">
      <c r="A28" s="4" t="inlineStr">
        <is>
          <t>Exercise Price (in dollars per share) | $ / shares</t>
        </is>
      </c>
      <c r="B28" s="8" t="n">
        <v>17.61</v>
      </c>
    </row>
    <row r="29">
      <c r="A29" s="4" t="inlineStr">
        <is>
          <t>Gain (Loss) in Value for the Three months ended March 31, 2025</t>
        </is>
      </c>
      <c r="B29" s="6" t="n">
        <v>-2276</v>
      </c>
    </row>
    <row r="30">
      <c r="A30" s="4" t="inlineStr">
        <is>
          <t>Fair Value as of March 31, 2025</t>
        </is>
      </c>
      <c r="B30" s="6" t="n">
        <v>115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Warrants Classified as Derivative Liabilities - Narrative (Details) $ / shares in Units, shares in Thousands, $ in Millions</t>
        </is>
      </c>
      <c r="B1" s="2" t="inlineStr">
        <is>
          <t>3 Months Ended</t>
        </is>
      </c>
    </row>
    <row r="2">
      <c r="B2" s="2" t="inlineStr">
        <is>
          <t>Mar. 31, 2025 USD ($) $ / shares shares</t>
        </is>
      </c>
    </row>
    <row r="3">
      <c r="A3" s="3" t="inlineStr">
        <is>
          <t>Class of Warrant or Right [Line Items]</t>
        </is>
      </c>
      <c r="B3" s="4" t="inlineStr">
        <is>
          <t xml:space="preserve"> </t>
        </is>
      </c>
    </row>
    <row r="4">
      <c r="A4" s="4" t="inlineStr">
        <is>
          <t>Number of shares (in shares) | shares</t>
        </is>
      </c>
      <c r="B4" s="5" t="n">
        <v>2050</v>
      </c>
    </row>
    <row r="5">
      <c r="A5" s="4" t="inlineStr">
        <is>
          <t>Proceeds from issuance of private placement | $</t>
        </is>
      </c>
      <c r="B5" s="10" t="n">
        <v>5.4</v>
      </c>
    </row>
    <row r="6">
      <c r="A6" s="4" t="inlineStr">
        <is>
          <t>Private placement transaction costs | $</t>
        </is>
      </c>
      <c r="B6" s="10" t="n">
        <v>0.3</v>
      </c>
    </row>
    <row r="7">
      <c r="A7" s="4" t="inlineStr">
        <is>
          <t>Private Placement Warrants - Issued March 2023</t>
        </is>
      </c>
      <c r="B7" s="4" t="inlineStr">
        <is>
          <t xml:space="preserve"> </t>
        </is>
      </c>
    </row>
    <row r="8">
      <c r="A8" s="3" t="inlineStr">
        <is>
          <t>Class of Warrant or Right [Line Items]</t>
        </is>
      </c>
      <c r="B8" s="4" t="inlineStr">
        <is>
          <t xml:space="preserve"> </t>
        </is>
      </c>
    </row>
    <row r="9">
      <c r="A9" s="4" t="inlineStr">
        <is>
          <t>Exercise price of warrants (in dollars per share) | $ / shares</t>
        </is>
      </c>
      <c r="B9" s="8" t="n">
        <v>17.61</v>
      </c>
    </row>
    <row r="10">
      <c r="A10" s="4" t="inlineStr">
        <is>
          <t>Public Warrants (exercisable for Class A common stock) treated as liability</t>
        </is>
      </c>
      <c r="B10" s="4" t="inlineStr">
        <is>
          <t xml:space="preserve"> </t>
        </is>
      </c>
    </row>
    <row r="11">
      <c r="A11" s="3" t="inlineStr">
        <is>
          <t>Class of Warrant or Right [Line Items]</t>
        </is>
      </c>
      <c r="B11" s="4" t="inlineStr">
        <is>
          <t xml:space="preserve"> </t>
        </is>
      </c>
    </row>
    <row r="12">
      <c r="A12" s="4" t="inlineStr">
        <is>
          <t>Number of shares (in shares) | shares</t>
        </is>
      </c>
      <c r="B12" s="5" t="n">
        <v>1977</v>
      </c>
    </row>
    <row r="13">
      <c r="A13" s="4" t="inlineStr">
        <is>
          <t>Exercise price of warrants (in dollars per share) | $ / shares</t>
        </is>
      </c>
      <c r="B13" s="6" t="n">
        <v>92</v>
      </c>
    </row>
    <row r="14">
      <c r="A14" s="4" t="inlineStr">
        <is>
          <t>Common Class A</t>
        </is>
      </c>
      <c r="B14" s="4" t="inlineStr">
        <is>
          <t xml:space="preserve"> </t>
        </is>
      </c>
    </row>
    <row r="15">
      <c r="A15" s="3" t="inlineStr">
        <is>
          <t>Class of Warrant or Right [Line Items]</t>
        </is>
      </c>
      <c r="B15" s="4" t="inlineStr">
        <is>
          <t xml:space="preserve"> </t>
        </is>
      </c>
    </row>
    <row r="16">
      <c r="A16" s="4" t="inlineStr">
        <is>
          <t>Number of shares (in shares) | shares</t>
        </is>
      </c>
      <c r="B16" s="5" t="n">
        <v>221</v>
      </c>
    </row>
    <row r="17">
      <c r="A17" s="4" t="inlineStr">
        <is>
          <t>Exercise price of warrants (in dollars per share) | $ / shares</t>
        </is>
      </c>
      <c r="B17" s="8" t="n">
        <v>0.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Equity Warrants Classified as Derivative Liabilities - Narrative 1 (Details) shares in Thousands</t>
        </is>
      </c>
      <c r="B1" s="2" t="inlineStr">
        <is>
          <t>Mar. 31, 2025 $ / shares shares</t>
        </is>
      </c>
    </row>
    <row r="2">
      <c r="A2" s="3" t="inlineStr">
        <is>
          <t>Class of Warrant or Right [Line Items]</t>
        </is>
      </c>
      <c r="B2" s="4" t="inlineStr">
        <is>
          <t xml:space="preserve"> </t>
        </is>
      </c>
    </row>
    <row r="3">
      <c r="A3" s="4" t="inlineStr">
        <is>
          <t>Number of shares (in shares)</t>
        </is>
      </c>
      <c r="B3" s="5" t="n">
        <v>2050</v>
      </c>
    </row>
    <row r="4">
      <c r="A4" s="4" t="inlineStr">
        <is>
          <t>Common Class A</t>
        </is>
      </c>
      <c r="B4" s="4" t="inlineStr">
        <is>
          <t xml:space="preserve"> </t>
        </is>
      </c>
    </row>
    <row r="5">
      <c r="A5" s="3" t="inlineStr">
        <is>
          <t>Class of Warrant or Right [Line Items]</t>
        </is>
      </c>
      <c r="B5" s="4" t="inlineStr">
        <is>
          <t xml:space="preserve"> </t>
        </is>
      </c>
    </row>
    <row r="6">
      <c r="A6" s="4" t="inlineStr">
        <is>
          <t>Number of shares (in shares)</t>
        </is>
      </c>
      <c r="B6" s="5" t="n">
        <v>221</v>
      </c>
    </row>
    <row r="7">
      <c r="A7" s="4" t="inlineStr">
        <is>
          <t>Exercise price of warrants (in dollars per share) | $ / shares</t>
        </is>
      </c>
      <c r="B7" s="8" t="n">
        <v>0.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813</v>
      </c>
      <c r="C4" s="6" t="n">
        <v>-158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7236</v>
      </c>
      <c r="C6" s="5" t="n">
        <v>11184</v>
      </c>
    </row>
    <row r="7">
      <c r="A7" s="4" t="inlineStr">
        <is>
          <t>Operating lease right of use assets amortization</t>
        </is>
      </c>
      <c r="B7" s="5" t="n">
        <v>156</v>
      </c>
      <c r="C7" s="5" t="n">
        <v>191</v>
      </c>
    </row>
    <row r="8">
      <c r="A8" s="4" t="inlineStr">
        <is>
          <t>Bad debt expense</t>
        </is>
      </c>
      <c r="B8" s="5" t="n">
        <v>15</v>
      </c>
      <c r="C8" s="5" t="n">
        <v>100</v>
      </c>
    </row>
    <row r="9">
      <c r="A9" s="4" t="inlineStr">
        <is>
          <t>Stock-based compensation expense</t>
        </is>
      </c>
      <c r="B9" s="5" t="n">
        <v>2897</v>
      </c>
      <c r="C9" s="5" t="n">
        <v>3363</v>
      </c>
    </row>
    <row r="10">
      <c r="A10" s="4" t="inlineStr">
        <is>
          <t>Amortization of debt issuance costs and non-cash interest expense</t>
        </is>
      </c>
      <c r="B10" s="5" t="n">
        <v>2419</v>
      </c>
      <c r="C10" s="5" t="n">
        <v>2121</v>
      </c>
    </row>
    <row r="11">
      <c r="A11" s="4" t="inlineStr">
        <is>
          <t>(Gain) loss on derivatives</t>
        </is>
      </c>
      <c r="B11" s="5" t="n">
        <v>-1901</v>
      </c>
      <c r="C11" s="5" t="n">
        <v>254</v>
      </c>
    </row>
    <row r="12">
      <c r="A12" s="4" t="inlineStr">
        <is>
          <t>Non-cash interest income</t>
        </is>
      </c>
      <c r="B12" s="5" t="n">
        <v>-412</v>
      </c>
      <c r="C12" s="5" t="n">
        <v>-267</v>
      </c>
    </row>
    <row r="13">
      <c r="A13" s="4" t="inlineStr">
        <is>
          <t>Loss on disposal of assets</t>
        </is>
      </c>
      <c r="B13" s="5" t="n">
        <v>37</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6759</v>
      </c>
      <c r="C15" s="5" t="n">
        <v>1388</v>
      </c>
    </row>
    <row r="16">
      <c r="A16" s="4" t="inlineStr">
        <is>
          <t>Contract assets - current and long-term</t>
        </is>
      </c>
      <c r="B16" s="5" t="n">
        <v>-11049</v>
      </c>
      <c r="C16" s="5" t="n">
        <v>-3328</v>
      </c>
    </row>
    <row r="17">
      <c r="A17" s="4" t="inlineStr">
        <is>
          <t>Inventories</t>
        </is>
      </c>
      <c r="B17" s="5" t="n">
        <v>5997</v>
      </c>
      <c r="C17" s="5" t="n">
        <v>0</v>
      </c>
    </row>
    <row r="18">
      <c r="A18" s="4" t="inlineStr">
        <is>
          <t>Prepaid expenses and other current assets</t>
        </is>
      </c>
      <c r="B18" s="5" t="n">
        <v>351</v>
      </c>
      <c r="C18" s="5" t="n">
        <v>-195</v>
      </c>
    </row>
    <row r="19">
      <c r="A19" s="4" t="inlineStr">
        <is>
          <t>Other assets</t>
        </is>
      </c>
      <c r="B19" s="5" t="n">
        <v>10</v>
      </c>
      <c r="C19" s="5" t="n">
        <v>344</v>
      </c>
    </row>
    <row r="20">
      <c r="A20" s="4" t="inlineStr">
        <is>
          <t>Accounts payable and accrued liabilities</t>
        </is>
      </c>
      <c r="B20" s="5" t="n">
        <v>-7268</v>
      </c>
      <c r="C20" s="5" t="n">
        <v>-2354</v>
      </c>
    </row>
    <row r="21">
      <c r="A21" s="4" t="inlineStr">
        <is>
          <t>Other current liabilities</t>
        </is>
      </c>
      <c r="B21" s="5" t="n">
        <v>567</v>
      </c>
      <c r="C21" s="5" t="n">
        <v>447</v>
      </c>
    </row>
    <row r="22">
      <c r="A22" s="4" t="inlineStr">
        <is>
          <t>Contract liabilities - current and long-term</t>
        </is>
      </c>
      <c r="B22" s="5" t="n">
        <v>34256</v>
      </c>
      <c r="C22" s="5" t="n">
        <v>-1239</v>
      </c>
    </row>
    <row r="23">
      <c r="A23" s="4" t="inlineStr">
        <is>
          <t>Other liabilities</t>
        </is>
      </c>
      <c r="B23" s="5" t="n">
        <v>-12</v>
      </c>
      <c r="C23" s="5" t="n">
        <v>-9</v>
      </c>
    </row>
    <row r="24">
      <c r="A24" s="4" t="inlineStr">
        <is>
          <t>Net cash provided by (used in) operating activities</t>
        </is>
      </c>
      <c r="B24" s="5" t="n">
        <v>27245</v>
      </c>
      <c r="C24" s="5" t="n">
        <v>-3810</v>
      </c>
    </row>
    <row r="25">
      <c r="A25" s="3" t="inlineStr">
        <is>
          <t>Cash flows from investing activities:</t>
        </is>
      </c>
      <c r="B25" s="4" t="inlineStr">
        <is>
          <t xml:space="preserve"> </t>
        </is>
      </c>
      <c r="C25" s="4" t="inlineStr">
        <is>
          <t xml:space="preserve"> </t>
        </is>
      </c>
    </row>
    <row r="26">
      <c r="A26" s="4" t="inlineStr">
        <is>
          <t>Purchase of property and equipment</t>
        </is>
      </c>
      <c r="B26" s="5" t="n">
        <v>-4465</v>
      </c>
      <c r="C26" s="5" t="n">
        <v>-3297</v>
      </c>
    </row>
    <row r="27">
      <c r="A27" s="4" t="inlineStr">
        <is>
          <t>Satellite work in process</t>
        </is>
      </c>
      <c r="B27" s="5" t="n">
        <v>-4418</v>
      </c>
      <c r="C27" s="5" t="n">
        <v>-11347</v>
      </c>
    </row>
    <row r="28">
      <c r="A28" s="4" t="inlineStr">
        <is>
          <t>Purchases of short-term investments</t>
        </is>
      </c>
      <c r="B28" s="5" t="n">
        <v>-28259</v>
      </c>
      <c r="C28" s="5" t="n">
        <v>-9464</v>
      </c>
    </row>
    <row r="29">
      <c r="A29" s="4" t="inlineStr">
        <is>
          <t>Proceeds from maturities of short-term investments</t>
        </is>
      </c>
      <c r="B29" s="5" t="n">
        <v>13000</v>
      </c>
      <c r="C29" s="5" t="n">
        <v>9000</v>
      </c>
    </row>
    <row r="30">
      <c r="A30" s="4" t="inlineStr">
        <is>
          <t>Net cash used in investing activities</t>
        </is>
      </c>
      <c r="B30" s="5" t="n">
        <v>-24142</v>
      </c>
      <c r="C30" s="5" t="n">
        <v>-15108</v>
      </c>
    </row>
    <row r="31">
      <c r="A31" s="3" t="inlineStr">
        <is>
          <t>Cash flows from financing activities:</t>
        </is>
      </c>
      <c r="B31" s="4" t="inlineStr">
        <is>
          <t xml:space="preserve"> </t>
        </is>
      </c>
      <c r="C31" s="4" t="inlineStr">
        <is>
          <t xml:space="preserve"> </t>
        </is>
      </c>
    </row>
    <row r="32">
      <c r="A32" s="4" t="inlineStr">
        <is>
          <t>Proceeds from equity issuances, net of equity issuance costs</t>
        </is>
      </c>
      <c r="B32" s="5" t="n">
        <v>5118</v>
      </c>
      <c r="C32" s="5" t="n">
        <v>1298</v>
      </c>
    </row>
    <row r="33">
      <c r="A33" s="4" t="inlineStr">
        <is>
          <t>Proceeds from options exercised</t>
        </is>
      </c>
      <c r="B33" s="5" t="n">
        <v>0</v>
      </c>
      <c r="C33" s="5" t="n">
        <v>1</v>
      </c>
    </row>
    <row r="34">
      <c r="A34" s="4" t="inlineStr">
        <is>
          <t>Withholding tax payments on vesting of restricted stock units</t>
        </is>
      </c>
      <c r="B34" s="5" t="n">
        <v>-492</v>
      </c>
      <c r="C34" s="5" t="n">
        <v>-419</v>
      </c>
    </row>
    <row r="35">
      <c r="A35" s="4" t="inlineStr">
        <is>
          <t>Payments of debt issuance costs</t>
        </is>
      </c>
      <c r="B35" s="5" t="n">
        <v>-175</v>
      </c>
      <c r="C35" s="5" t="n">
        <v>0</v>
      </c>
    </row>
    <row r="36">
      <c r="A36" s="4" t="inlineStr">
        <is>
          <t>Payments for deferred financing costs</t>
        </is>
      </c>
      <c r="B36" s="5" t="n">
        <v>0</v>
      </c>
      <c r="C36" s="5" t="n">
        <v>-18</v>
      </c>
    </row>
    <row r="37">
      <c r="A37" s="4" t="inlineStr">
        <is>
          <t>Payments for deferred offering costs</t>
        </is>
      </c>
      <c r="B37" s="5" t="n">
        <v>-31</v>
      </c>
      <c r="C37" s="5" t="n">
        <v>0</v>
      </c>
    </row>
    <row r="38">
      <c r="A38" s="4" t="inlineStr">
        <is>
          <t>Net cash provided by financing activities</t>
        </is>
      </c>
      <c r="B38" s="5" t="n">
        <v>4420</v>
      </c>
      <c r="C38" s="5" t="n">
        <v>862</v>
      </c>
    </row>
    <row r="39">
      <c r="A39" s="4" t="inlineStr">
        <is>
          <t>Net increase (decrease) in cash, cash equivalents, and restricted cash</t>
        </is>
      </c>
      <c r="B39" s="5" t="n">
        <v>7523</v>
      </c>
      <c r="C39" s="5" t="n">
        <v>-18056</v>
      </c>
    </row>
    <row r="40">
      <c r="A40" s="4" t="inlineStr">
        <is>
          <t>Cash, cash equivalents, and restricted cash – beginning of year</t>
        </is>
      </c>
      <c r="B40" s="5" t="n">
        <v>14378</v>
      </c>
      <c r="C40" s="5" t="n">
        <v>33434</v>
      </c>
    </row>
    <row r="41">
      <c r="A41" s="4" t="inlineStr">
        <is>
          <t>Cash, cash equivalents, and restricted cash – end of period</t>
        </is>
      </c>
      <c r="B41" s="5" t="n">
        <v>21901</v>
      </c>
      <c r="C41" s="5" t="n">
        <v>15378</v>
      </c>
    </row>
    <row r="42">
      <c r="A42" s="3" t="inlineStr">
        <is>
          <t>Supplemental Cash Flow Elements [Abstract]</t>
        </is>
      </c>
      <c r="B42" s="4" t="inlineStr">
        <is>
          <t xml:space="preserve"> </t>
        </is>
      </c>
      <c r="C42" s="4" t="inlineStr">
        <is>
          <t xml:space="preserve"> </t>
        </is>
      </c>
    </row>
    <row r="43">
      <c r="A43" s="4" t="inlineStr">
        <is>
          <t>Cash and cash equivalents</t>
        </is>
      </c>
      <c r="B43" s="5" t="n">
        <v>20748</v>
      </c>
      <c r="C43" s="5" t="n">
        <v>14965</v>
      </c>
    </row>
    <row r="44">
      <c r="A44" s="4" t="inlineStr">
        <is>
          <t>Restricted cash</t>
        </is>
      </c>
      <c r="B44" s="5" t="n">
        <v>1153</v>
      </c>
      <c r="C44" s="5" t="n">
        <v>413</v>
      </c>
    </row>
    <row r="45">
      <c r="A45" s="4" t="inlineStr">
        <is>
          <t>Total cash, cash equivalents, and restricted cash</t>
        </is>
      </c>
      <c r="B45" s="5" t="n">
        <v>21901</v>
      </c>
      <c r="C45" s="5" t="n">
        <v>15378</v>
      </c>
    </row>
    <row r="46">
      <c r="A46" s="3" t="inlineStr">
        <is>
          <t>Supplemental disclosures of cash flow information:</t>
        </is>
      </c>
      <c r="B46" s="4" t="inlineStr">
        <is>
          <t xml:space="preserve"> </t>
        </is>
      </c>
      <c r="C46" s="4" t="inlineStr">
        <is>
          <t xml:space="preserve"> </t>
        </is>
      </c>
    </row>
    <row r="47">
      <c r="A47" s="4" t="inlineStr">
        <is>
          <t>Cash paid for interest</t>
        </is>
      </c>
      <c r="B47" s="5" t="n">
        <v>199</v>
      </c>
      <c r="C47" s="5" t="n">
        <v>0</v>
      </c>
    </row>
    <row r="48">
      <c r="A48" s="4" t="inlineStr">
        <is>
          <t>Cash paid for income taxes</t>
        </is>
      </c>
      <c r="B48" s="5" t="n">
        <v>0</v>
      </c>
      <c r="C48" s="5" t="n">
        <v>0</v>
      </c>
    </row>
    <row r="49">
      <c r="A49" s="3" t="inlineStr">
        <is>
          <t>Supplemental disclosures of non-cash financing and investing information:</t>
        </is>
      </c>
      <c r="B49" s="4" t="inlineStr">
        <is>
          <t xml:space="preserve"> </t>
        </is>
      </c>
      <c r="C49" s="4" t="inlineStr">
        <is>
          <t xml:space="preserve"> </t>
        </is>
      </c>
    </row>
    <row r="50">
      <c r="A50" s="4" t="inlineStr">
        <is>
          <t>Vendor financed satellite launch costs</t>
        </is>
      </c>
      <c r="B50" s="5" t="n">
        <v>7500</v>
      </c>
      <c r="C50" s="5" t="n">
        <v>1500</v>
      </c>
    </row>
    <row r="51">
      <c r="A51" s="4" t="inlineStr">
        <is>
          <t>Accretion of short-term investments' discounts and premiums</t>
        </is>
      </c>
      <c r="B51" s="5" t="n">
        <v>412</v>
      </c>
      <c r="C51" s="5" t="n">
        <v>267</v>
      </c>
    </row>
    <row r="52">
      <c r="A52" s="4" t="inlineStr">
        <is>
          <t>Capitalized depreciation expense</t>
        </is>
      </c>
      <c r="B52" s="5" t="n">
        <v>297</v>
      </c>
      <c r="C52" s="5" t="n">
        <v>0</v>
      </c>
    </row>
    <row r="53">
      <c r="A53" s="4" t="inlineStr">
        <is>
          <t>Capitalized stock-based compensation</t>
        </is>
      </c>
      <c r="B53" s="5" t="n">
        <v>157</v>
      </c>
      <c r="C53" s="5" t="n">
        <v>125</v>
      </c>
    </row>
    <row r="54">
      <c r="A54" s="4" t="inlineStr">
        <is>
          <t>Equity issuance costs accrued but not yet paid</t>
        </is>
      </c>
      <c r="B54" s="5" t="n">
        <v>53</v>
      </c>
      <c r="C54" s="5" t="n">
        <v>17</v>
      </c>
    </row>
    <row r="55">
      <c r="A55" s="4" t="inlineStr">
        <is>
          <t>Deferred offering costs accrued but not yet paid</t>
        </is>
      </c>
      <c r="B55" s="5" t="n">
        <v>20</v>
      </c>
      <c r="C55" s="5" t="n">
        <v>0</v>
      </c>
    </row>
    <row r="56">
      <c r="A56" s="4" t="inlineStr">
        <is>
          <t>Adjustments to goodwill for changes in the preliminary purchase price allocation</t>
        </is>
      </c>
      <c r="B56" s="5" t="n">
        <v>43</v>
      </c>
      <c r="C56" s="5" t="n">
        <v>0</v>
      </c>
    </row>
    <row r="57">
      <c r="A57" s="4" t="inlineStr">
        <is>
          <t>Credits from LeoStella applied to satellite procurement costs</t>
        </is>
      </c>
      <c r="B57" s="5" t="n">
        <v>0</v>
      </c>
      <c r="C57" s="5" t="n">
        <v>966</v>
      </c>
    </row>
    <row r="58">
      <c r="A58" s="4" t="inlineStr">
        <is>
          <t>Leasehold improvements funded by tenant improvement allowance</t>
        </is>
      </c>
      <c r="B58" s="5" t="n">
        <v>0</v>
      </c>
      <c r="C58" s="5" t="n">
        <v>586</v>
      </c>
    </row>
    <row r="59">
      <c r="A59" s="4" t="inlineStr">
        <is>
          <t>Deferred financing costs accrued but not yet paid</t>
        </is>
      </c>
      <c r="B59" s="5" t="n">
        <v>0</v>
      </c>
      <c r="C59" s="5" t="n">
        <v>97</v>
      </c>
    </row>
    <row r="60">
      <c r="A60" s="4" t="inlineStr">
        <is>
          <t>Property, Plant and Equipment</t>
        </is>
      </c>
      <c r="B60" s="4" t="inlineStr">
        <is>
          <t xml:space="preserve"> </t>
        </is>
      </c>
      <c r="C60" s="4" t="inlineStr">
        <is>
          <t xml:space="preserve"> </t>
        </is>
      </c>
    </row>
    <row r="61">
      <c r="A61" s="3" t="inlineStr">
        <is>
          <t>Supplemental disclosures of non-cash financing and investing information:</t>
        </is>
      </c>
      <c r="B61" s="4" t="inlineStr">
        <is>
          <t xml:space="preserve"> </t>
        </is>
      </c>
      <c r="C61" s="4" t="inlineStr">
        <is>
          <t xml:space="preserve"> </t>
        </is>
      </c>
    </row>
    <row r="62">
      <c r="A62" s="4" t="inlineStr">
        <is>
          <t>Additions of equipment and other satellite procurement costs accrued but not yet paid</t>
        </is>
      </c>
      <c r="B62" s="6" t="n">
        <v>1719</v>
      </c>
      <c r="C62" s="6" t="n">
        <v>350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of Class A Common Stock - Calcul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2813</v>
      </c>
      <c r="C4" s="6" t="n">
        <v>-15810</v>
      </c>
    </row>
    <row r="5">
      <c r="A5" s="3" t="inlineStr">
        <is>
          <t>Basic:</t>
        </is>
      </c>
      <c r="B5" s="4" t="inlineStr">
        <is>
          <t xml:space="preserve"> </t>
        </is>
      </c>
      <c r="C5" s="4" t="inlineStr">
        <is>
          <t xml:space="preserve"> </t>
        </is>
      </c>
    </row>
    <row r="6">
      <c r="A6" s="4" t="inlineStr">
        <is>
          <t>Net income (loss) per share of common stock (in dollars per share)</t>
        </is>
      </c>
      <c r="B6" s="8" t="n">
        <v>-0.42</v>
      </c>
      <c r="C6" s="8" t="n">
        <v>-0.88</v>
      </c>
    </row>
    <row r="7">
      <c r="A7" s="3" t="inlineStr">
        <is>
          <t>Diluted:</t>
        </is>
      </c>
      <c r="B7" s="4" t="inlineStr">
        <is>
          <t xml:space="preserve"> </t>
        </is>
      </c>
      <c r="C7" s="4" t="inlineStr">
        <is>
          <t xml:space="preserve"> </t>
        </is>
      </c>
    </row>
    <row r="8">
      <c r="A8" s="4" t="inlineStr">
        <is>
          <t>Net income (loss) per share of common stock, diluted (in dollars per share)</t>
        </is>
      </c>
      <c r="B8" s="8" t="n">
        <v>-0.42</v>
      </c>
      <c r="C8" s="8" t="n">
        <v>-0.88</v>
      </c>
    </row>
    <row r="9">
      <c r="A9" s="4" t="inlineStr">
        <is>
          <t>Weighted average number of shares outstanding - diluted (in shares)</t>
        </is>
      </c>
      <c r="B9" s="5" t="n">
        <v>30814</v>
      </c>
      <c r="C9" s="5" t="n">
        <v>17904</v>
      </c>
    </row>
    <row r="10">
      <c r="A10" s="4" t="inlineStr">
        <is>
          <t>Weighted average number of shares outstanding - basic (in shares)</t>
        </is>
      </c>
      <c r="B10" s="5" t="n">
        <v>30814</v>
      </c>
      <c r="C10" s="5" t="n">
        <v>1790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of Class A Common Stock - Potentially Dilutive Shares (Details) - shares shares in Thousands</t>
        </is>
      </c>
      <c r="B1" s="2" t="inlineStr">
        <is>
          <t>3 Months Ended</t>
        </is>
      </c>
    </row>
    <row r="2">
      <c r="B2" s="2" t="inlineStr">
        <is>
          <t>Mar. 31, 2025</t>
        </is>
      </c>
      <c r="C2" s="2" t="inlineStr">
        <is>
          <t>Mar. 31, 2024</t>
        </is>
      </c>
    </row>
    <row r="3">
      <c r="A3" s="4" t="inlineStr">
        <is>
          <t>Restricted Class A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0</v>
      </c>
      <c r="C5" s="5" t="n">
        <v>2</v>
      </c>
    </row>
    <row r="6">
      <c r="A6" s="4" t="inlineStr">
        <is>
          <t>Class A common stock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221</v>
      </c>
      <c r="C8" s="5" t="n">
        <v>221</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1866</v>
      </c>
      <c r="C11" s="5" t="n">
        <v>891</v>
      </c>
    </row>
    <row r="12">
      <c r="A12" s="4" t="inlineStr">
        <is>
          <t>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t>
        </is>
      </c>
      <c r="B14" s="5" t="n">
        <v>2792</v>
      </c>
      <c r="C14" s="5" t="n">
        <v>1931</v>
      </c>
    </row>
    <row r="15">
      <c r="A15" s="4" t="inlineStr">
        <is>
          <t>Public Warrants (exercisable for Class A common stock) treated as liability</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t>
        </is>
      </c>
      <c r="B17" s="5" t="n">
        <v>1977</v>
      </c>
      <c r="C17" s="5" t="n">
        <v>1977</v>
      </c>
    </row>
    <row r="18">
      <c r="A18" s="4" t="inlineStr">
        <is>
          <t>Private Placement Warrants (exercisable for Class A common stock) treated as liability</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t>
        </is>
      </c>
      <c r="B20" s="5" t="n">
        <v>3091</v>
      </c>
      <c r="C20" s="5" t="n">
        <v>3091</v>
      </c>
    </row>
    <row r="21">
      <c r="A21" s="4" t="inlineStr">
        <is>
          <t>Sponsor Share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t>
        </is>
      </c>
      <c r="B23" s="5" t="n">
        <v>296</v>
      </c>
      <c r="C23" s="5" t="n">
        <v>29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ed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2897</v>
      </c>
      <c r="C4" s="6" t="n">
        <v>3363</v>
      </c>
    </row>
    <row r="5">
      <c r="A5" s="4" t="inlineStr">
        <is>
          <t>Cost of Sales | Imagery &amp; software analytical servic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33</v>
      </c>
      <c r="C7" s="5" t="n">
        <v>66</v>
      </c>
    </row>
    <row r="8">
      <c r="A8" s="4" t="inlineStr">
        <is>
          <t>Cost of Sales | Professional &amp; engineering servic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07</v>
      </c>
      <c r="C10" s="5" t="n">
        <v>149</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2757</v>
      </c>
      <c r="C13" s="6" t="n">
        <v>314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Based Compensation - Narrative 1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Capitalized stock-based compensation</t>
        </is>
      </c>
      <c r="B4" s="6" t="n">
        <v>157</v>
      </c>
      <c r="C4" s="6" t="n">
        <v>12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 Related Party Transactions (Details) - USD ($) $ in Thousands, shares in Millions</t>
        </is>
      </c>
      <c r="B1" s="2" t="inlineStr">
        <is>
          <t>3 Months Ended</t>
        </is>
      </c>
      <c r="D1" s="2" t="inlineStr">
        <is>
          <t>9 Months Ended</t>
        </is>
      </c>
    </row>
    <row r="2">
      <c r="B2" s="2" t="inlineStr">
        <is>
          <t>Mar. 31, 2025</t>
        </is>
      </c>
      <c r="C2" s="2" t="inlineStr">
        <is>
          <t>Mar. 31, 2024</t>
        </is>
      </c>
      <c r="D2" s="2" t="inlineStr">
        <is>
          <t>Sep. 30, 2022</t>
        </is>
      </c>
      <c r="E2" s="2" t="inlineStr">
        <is>
          <t>Dec. 31, 2024</t>
        </is>
      </c>
      <c r="F2" s="2" t="inlineStr">
        <is>
          <t>Nov. 30, 2024</t>
        </is>
      </c>
      <c r="G2" s="2" t="inlineStr">
        <is>
          <t>Nov. 06, 2024</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stock-based compensation</t>
        </is>
      </c>
      <c r="B4" s="6" t="n">
        <v>157</v>
      </c>
      <c r="C4" s="6" t="n">
        <v>12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oStell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t>
        </is>
      </c>
      <c r="B7" s="4" t="inlineStr">
        <is>
          <t xml:space="preserve"> </t>
        </is>
      </c>
      <c r="C7" s="4" t="inlineStr">
        <is>
          <t xml:space="preserve"> </t>
        </is>
      </c>
      <c r="D7" s="4" t="inlineStr">
        <is>
          <t xml:space="preserve"> </t>
        </is>
      </c>
      <c r="E7" s="11" t="n">
        <v>0.5</v>
      </c>
      <c r="F7" s="11" t="n">
        <v>0.5</v>
      </c>
      <c r="G7" s="11" t="n">
        <v>0.5</v>
      </c>
      <c r="H7" s="4" t="inlineStr">
        <is>
          <t xml:space="preserve"> </t>
        </is>
      </c>
    </row>
    <row r="8">
      <c r="A8" s="4" t="inlineStr">
        <is>
          <t>Affiliated Entity | Ursa Space Sys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payments</t>
        </is>
      </c>
      <c r="B10" s="5" t="n">
        <v>125</v>
      </c>
      <c r="C10" s="5" t="n">
        <v>1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or | Seahaw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ayments</t>
        </is>
      </c>
      <c r="B13" s="5" t="n">
        <v>0</v>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debt extinguishment</t>
        </is>
      </c>
      <c r="B14" s="4" t="inlineStr">
        <is>
          <t xml:space="preserve"> </t>
        </is>
      </c>
      <c r="C14" s="4" t="inlineStr">
        <is>
          <t xml:space="preserve"> </t>
        </is>
      </c>
      <c r="D14" s="6" t="n">
        <v>18400</v>
      </c>
      <c r="E14" s="4" t="inlineStr">
        <is>
          <t xml:space="preserve"> </t>
        </is>
      </c>
      <c r="F14" s="4" t="inlineStr">
        <is>
          <t xml:space="preserve"> </t>
        </is>
      </c>
      <c r="G14" s="4" t="inlineStr">
        <is>
          <t xml:space="preserve"> </t>
        </is>
      </c>
      <c r="H14" s="4" t="inlineStr">
        <is>
          <t xml:space="preserve"> </t>
        </is>
      </c>
    </row>
    <row r="15">
      <c r="A15" s="4" t="inlineStr">
        <is>
          <t>Other liabilities</t>
        </is>
      </c>
      <c r="B15" s="5" t="n">
        <v>25072</v>
      </c>
      <c r="C15" s="4" t="inlineStr">
        <is>
          <t xml:space="preserve"> </t>
        </is>
      </c>
      <c r="D15" s="4" t="inlineStr">
        <is>
          <t xml:space="preserve"> </t>
        </is>
      </c>
      <c r="E15" s="6" t="n">
        <v>25072</v>
      </c>
      <c r="F15" s="4" t="inlineStr">
        <is>
          <t xml:space="preserve"> </t>
        </is>
      </c>
      <c r="G15" s="4" t="inlineStr">
        <is>
          <t xml:space="preserve"> </t>
        </is>
      </c>
      <c r="H15" s="4" t="inlineStr">
        <is>
          <t xml:space="preserve"> </t>
        </is>
      </c>
    </row>
    <row r="16">
      <c r="A16" s="4" t="inlineStr">
        <is>
          <t>Investor | Intelsa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payments</t>
        </is>
      </c>
      <c r="B18" s="5" t="n">
        <v>220</v>
      </c>
      <c r="C18" s="5"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v>
      </c>
    </row>
    <row r="20">
      <c r="A20" s="4" t="inlineStr">
        <is>
          <t>Other liabilities</t>
        </is>
      </c>
      <c r="B20" s="5" t="n">
        <v>67962</v>
      </c>
      <c r="C20" s="4" t="inlineStr">
        <is>
          <t xml:space="preserve"> </t>
        </is>
      </c>
      <c r="D20" s="4" t="inlineStr">
        <is>
          <t xml:space="preserve"> </t>
        </is>
      </c>
      <c r="E20" s="5" t="n">
        <v>67962</v>
      </c>
      <c r="F20" s="4" t="inlineStr">
        <is>
          <t xml:space="preserve"> </t>
        </is>
      </c>
      <c r="G20" s="4" t="inlineStr">
        <is>
          <t xml:space="preserve"> </t>
        </is>
      </c>
      <c r="H20" s="4" t="inlineStr">
        <is>
          <t xml:space="preserve"> </t>
        </is>
      </c>
    </row>
    <row r="21">
      <c r="A21" s="4" t="inlineStr">
        <is>
          <t>Investor | Class A common stock warrants | Seahaw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issued (in shares)</t>
        </is>
      </c>
      <c r="B23" s="4" t="inlineStr">
        <is>
          <t xml:space="preserve"> </t>
        </is>
      </c>
      <c r="C23" s="4" t="inlineStr">
        <is>
          <t xml:space="preserve"> </t>
        </is>
      </c>
      <c r="D23" s="13" t="n">
        <v>13.5</v>
      </c>
      <c r="E23" s="4" t="inlineStr">
        <is>
          <t xml:space="preserve"> </t>
        </is>
      </c>
      <c r="F23" s="4" t="inlineStr">
        <is>
          <t xml:space="preserve"> </t>
        </is>
      </c>
      <c r="G23" s="4" t="inlineStr">
        <is>
          <t xml:space="preserve"> </t>
        </is>
      </c>
      <c r="H23" s="4" t="inlineStr">
        <is>
          <t xml:space="preserve"> </t>
        </is>
      </c>
    </row>
    <row r="24">
      <c r="A24" s="4" t="inlineStr">
        <is>
          <t>Investor | Class A common stock warrants | Intelsa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issued (in shares)</t>
        </is>
      </c>
      <c r="B26" s="4" t="inlineStr">
        <is>
          <t xml:space="preserve"> </t>
        </is>
      </c>
      <c r="C26" s="4" t="inlineStr">
        <is>
          <t xml:space="preserve"> </t>
        </is>
      </c>
      <c r="D26" s="13" t="n">
        <v>20.2</v>
      </c>
      <c r="E26" s="4" t="inlineStr">
        <is>
          <t xml:space="preserve"> </t>
        </is>
      </c>
      <c r="F26" s="4" t="inlineStr">
        <is>
          <t xml:space="preserve"> </t>
        </is>
      </c>
      <c r="G26" s="4" t="inlineStr">
        <is>
          <t xml:space="preserve"> </t>
        </is>
      </c>
      <c r="H26" s="4" t="inlineStr">
        <is>
          <t xml:space="preserve"> </t>
        </is>
      </c>
    </row>
    <row r="27">
      <c r="A27" s="4" t="inlineStr">
        <is>
          <t>Equity Method Investee | LeoStell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payments</t>
        </is>
      </c>
      <c r="B29" s="4" t="inlineStr">
        <is>
          <t xml:space="preserve"> </t>
        </is>
      </c>
      <c r="C29" s="5" t="n">
        <v>1189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Method Investee | Ursa Space Sys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ther liabilities</t>
        </is>
      </c>
      <c r="B32" s="5" t="n">
        <v>0</v>
      </c>
      <c r="C32" s="4" t="inlineStr">
        <is>
          <t xml:space="preserve"> </t>
        </is>
      </c>
      <c r="D32" s="4" t="inlineStr">
        <is>
          <t xml:space="preserve"> </t>
        </is>
      </c>
      <c r="E32" s="5" t="n">
        <v>42</v>
      </c>
      <c r="F32" s="4" t="inlineStr">
        <is>
          <t xml:space="preserve"> </t>
        </is>
      </c>
      <c r="G32" s="4" t="inlineStr">
        <is>
          <t xml:space="preserve"> </t>
        </is>
      </c>
      <c r="H32" s="4" t="inlineStr">
        <is>
          <t xml:space="preserve"> </t>
        </is>
      </c>
    </row>
    <row r="33">
      <c r="A33" s="4" t="inlineStr">
        <is>
          <t>Equity Method Investee | Thales Alenia Spa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payments</t>
        </is>
      </c>
      <c r="B35" s="5" t="n">
        <v>0</v>
      </c>
      <c r="C35" s="6" t="n">
        <v>75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liabilities</t>
        </is>
      </c>
      <c r="B36" s="6" t="n">
        <v>722</v>
      </c>
      <c r="C36" s="4" t="inlineStr">
        <is>
          <t xml:space="preserve"> </t>
        </is>
      </c>
      <c r="D36" s="4" t="inlineStr">
        <is>
          <t xml:space="preserve"> </t>
        </is>
      </c>
      <c r="E36" s="6" t="n">
        <v>0</v>
      </c>
      <c r="F36" s="4" t="inlineStr">
        <is>
          <t xml:space="preserve"> </t>
        </is>
      </c>
      <c r="G36" s="4" t="inlineStr">
        <is>
          <t xml:space="preserve"> </t>
        </is>
      </c>
      <c r="H3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 Narrative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6" t="n">
        <v>7926</v>
      </c>
      <c r="C4" s="4" t="inlineStr">
        <is>
          <t xml:space="preserve"> </t>
        </is>
      </c>
      <c r="D4" s="6" t="n">
        <v>14701</v>
      </c>
    </row>
    <row r="5">
      <c r="A5" s="4" t="inlineStr">
        <is>
          <t>Other current liabilities</t>
        </is>
      </c>
      <c r="B5" s="5" t="n">
        <v>2639</v>
      </c>
      <c r="C5" s="4" t="inlineStr">
        <is>
          <t xml:space="preserve"> </t>
        </is>
      </c>
      <c r="D5" s="5" t="n">
        <v>1493</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t>
        </is>
      </c>
      <c r="B8" s="5" t="n">
        <v>9700</v>
      </c>
      <c r="C8" s="6" t="n">
        <v>2000</v>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crued interest</t>
        </is>
      </c>
      <c r="B11" s="5" t="n">
        <v>4700</v>
      </c>
      <c r="C11" s="4" t="inlineStr">
        <is>
          <t xml:space="preserve"> </t>
        </is>
      </c>
      <c r="D11" s="5" t="n">
        <v>1900</v>
      </c>
    </row>
    <row r="12">
      <c r="A12" s="4" t="inlineStr">
        <is>
          <t>Other current liabilities</t>
        </is>
      </c>
      <c r="B12" s="5" t="n">
        <v>1000</v>
      </c>
      <c r="C12" s="4" t="inlineStr">
        <is>
          <t xml:space="preserve"> </t>
        </is>
      </c>
      <c r="D12" s="5" t="n">
        <v>400</v>
      </c>
    </row>
    <row r="13">
      <c r="A13" s="4" t="inlineStr">
        <is>
          <t>Other liabilities</t>
        </is>
      </c>
      <c r="B13" s="6" t="n">
        <v>3700</v>
      </c>
      <c r="C13" s="4" t="inlineStr">
        <is>
          <t xml:space="preserve"> </t>
        </is>
      </c>
      <c r="D13" s="6" t="n">
        <v>15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iabilities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fair value</t>
        </is>
      </c>
      <c r="B3" s="6" t="n">
        <v>129000</v>
      </c>
      <c r="C3" s="6" t="n">
        <v>120300</v>
      </c>
    </row>
    <row r="4">
      <c r="A4" s="4" t="inlineStr">
        <is>
          <t>Level 1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liabilities</t>
        </is>
      </c>
      <c r="B6" s="5" t="n">
        <v>1991</v>
      </c>
      <c r="C6" s="5" t="n">
        <v>1728</v>
      </c>
    </row>
    <row r="7">
      <c r="A7" s="4" t="inlineStr">
        <is>
          <t>Level 1 | Fair Value, Recurring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5" t="n">
        <v>1991</v>
      </c>
      <c r="C9" s="5" t="n">
        <v>1728</v>
      </c>
    </row>
    <row r="10">
      <c r="A10" s="4" t="inlineStr">
        <is>
          <t>Level 1 | Fair Value, Recurring | Private Placement Warrants - Issued October 2019</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5" t="n">
        <v>0</v>
      </c>
      <c r="C12" s="5" t="n">
        <v>0</v>
      </c>
    </row>
    <row r="13">
      <c r="A13" s="4" t="inlineStr">
        <is>
          <t>Level 1 | Fair Value, Recurring | Private Placement Warrants - Issued March 202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t>
        </is>
      </c>
      <c r="B15" s="5" t="n">
        <v>0</v>
      </c>
      <c r="C15" s="5" t="n">
        <v>0</v>
      </c>
    </row>
    <row r="16">
      <c r="A16" s="4" t="inlineStr">
        <is>
          <t>Level 1 | Fair Value, Recurring | Sponsor Shar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t>
        </is>
      </c>
      <c r="B18" s="5" t="n">
        <v>0</v>
      </c>
      <c r="C18" s="5" t="n">
        <v>0</v>
      </c>
    </row>
    <row r="19">
      <c r="A19" s="4" t="inlineStr">
        <is>
          <t>Level 2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t>
        </is>
      </c>
      <c r="B21" s="5" t="n">
        <v>0</v>
      </c>
      <c r="C21" s="5" t="n">
        <v>0</v>
      </c>
    </row>
    <row r="22">
      <c r="A22" s="4" t="inlineStr">
        <is>
          <t>Level 2 | Fair Value, Recurring | Public Warra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liability</t>
        </is>
      </c>
      <c r="B24" s="5" t="n">
        <v>0</v>
      </c>
      <c r="C24" s="5" t="n">
        <v>0</v>
      </c>
    </row>
    <row r="25">
      <c r="A25" s="4" t="inlineStr">
        <is>
          <t>Level 2 | Fair Value, Recurring | Private Placement Warrants - Issued October 2019</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y</t>
        </is>
      </c>
      <c r="B27" s="5" t="n">
        <v>0</v>
      </c>
      <c r="C27" s="5" t="n">
        <v>0</v>
      </c>
    </row>
    <row r="28">
      <c r="A28" s="4" t="inlineStr">
        <is>
          <t>Level 2 | Fair Value, Recurring | Private Placement Warrants - Issued March 202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liability</t>
        </is>
      </c>
      <c r="B30" s="5" t="n">
        <v>0</v>
      </c>
      <c r="C30" s="5" t="n">
        <v>0</v>
      </c>
    </row>
    <row r="31">
      <c r="A31" s="4" t="inlineStr">
        <is>
          <t>Level 2 | Fair Value, Recurring | Sponsor Shar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liability</t>
        </is>
      </c>
      <c r="B33" s="5" t="n">
        <v>0</v>
      </c>
      <c r="C33" s="5" t="n">
        <v>0</v>
      </c>
    </row>
    <row r="34">
      <c r="A34" s="4" t="inlineStr">
        <is>
          <t>Level 3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liabilities</t>
        </is>
      </c>
      <c r="B36" s="5" t="n">
        <v>14072</v>
      </c>
      <c r="C36" s="5" t="n">
        <v>16236</v>
      </c>
    </row>
    <row r="37">
      <c r="A37" s="4" t="inlineStr">
        <is>
          <t>Level 3 | Fair Value, Recurring | Public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liability</t>
        </is>
      </c>
      <c r="B39" s="5" t="n">
        <v>0</v>
      </c>
      <c r="C39" s="5" t="n">
        <v>0</v>
      </c>
    </row>
    <row r="40">
      <c r="A40" s="4" t="inlineStr">
        <is>
          <t>Level 3 | Fair Value, Recurring | Private Placement Warrants - Issued October 2019</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liability</t>
        </is>
      </c>
      <c r="B42" s="5" t="n">
        <v>926</v>
      </c>
      <c r="C42" s="5" t="n">
        <v>713</v>
      </c>
    </row>
    <row r="43">
      <c r="A43" s="4" t="inlineStr">
        <is>
          <t>Level 3 | Fair Value, Recurring | Private Placement Warrants - Issued March 202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y</t>
        </is>
      </c>
      <c r="B45" s="5" t="n">
        <v>11544</v>
      </c>
      <c r="C45" s="5" t="n">
        <v>13820</v>
      </c>
    </row>
    <row r="46">
      <c r="A46" s="4" t="inlineStr">
        <is>
          <t>Level 3 | Fair Value, Recurring | Sponsor Shar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liability</t>
        </is>
      </c>
      <c r="B48" s="6" t="n">
        <v>1602</v>
      </c>
      <c r="C48" s="6" t="n">
        <v>17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the fair value of Level 3 liabilities (Details) - USD ($) $ in Thousands</t>
        </is>
      </c>
      <c r="B1" s="2" t="inlineStr">
        <is>
          <t>3 Months Ended</t>
        </is>
      </c>
    </row>
    <row r="2">
      <c r="B2" s="2" t="inlineStr">
        <is>
          <t>Mar. 31, 2025</t>
        </is>
      </c>
      <c r="C2" s="2" t="inlineStr">
        <is>
          <t>Mar. 31, 2024</t>
        </is>
      </c>
    </row>
    <row r="3">
      <c r="A3" s="4" t="inlineStr">
        <is>
          <t>Sponsor Share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1703</v>
      </c>
      <c r="C5" s="6" t="n">
        <v>1304</v>
      </c>
    </row>
    <row r="6">
      <c r="A6" s="4" t="inlineStr">
        <is>
          <t>(Gain) loss from changes in fair value</t>
        </is>
      </c>
      <c r="B6" s="5" t="n">
        <v>-101</v>
      </c>
      <c r="C6" s="5" t="n">
        <v>12</v>
      </c>
    </row>
    <row r="7">
      <c r="A7" s="4" t="inlineStr">
        <is>
          <t>Ending balance</t>
        </is>
      </c>
      <c r="B7" s="5" t="n">
        <v>1602</v>
      </c>
      <c r="C7" s="5" t="n">
        <v>1316</v>
      </c>
    </row>
    <row r="8">
      <c r="A8" s="4" t="inlineStr">
        <is>
          <t>Private Warrants [Member]</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5" t="n">
        <v>713</v>
      </c>
      <c r="C10" s="5" t="n">
        <v>583</v>
      </c>
    </row>
    <row r="11">
      <c r="A11" s="4" t="inlineStr">
        <is>
          <t>(Gain) loss from changes in fair value</t>
        </is>
      </c>
      <c r="B11" s="5" t="n">
        <v>213</v>
      </c>
      <c r="C11" s="5" t="n">
        <v>0</v>
      </c>
    </row>
    <row r="12">
      <c r="A12" s="4" t="inlineStr">
        <is>
          <t>Ending balance</t>
        </is>
      </c>
      <c r="B12" s="5" t="n">
        <v>926</v>
      </c>
      <c r="C12" s="5" t="n">
        <v>583</v>
      </c>
    </row>
    <row r="13">
      <c r="A13" s="4" t="inlineStr">
        <is>
          <t>Private Placement Warrants - Issued March 2023</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5" t="n">
        <v>13820</v>
      </c>
      <c r="C15" s="5" t="n">
        <v>12467</v>
      </c>
    </row>
    <row r="16">
      <c r="A16" s="4" t="inlineStr">
        <is>
          <t>(Gain) loss from changes in fair value</t>
        </is>
      </c>
      <c r="B16" s="5" t="n">
        <v>-2276</v>
      </c>
      <c r="C16" s="5" t="n">
        <v>-164</v>
      </c>
    </row>
    <row r="17">
      <c r="A17" s="4" t="inlineStr">
        <is>
          <t>Ending balance</t>
        </is>
      </c>
      <c r="B17" s="6" t="n">
        <v>11544</v>
      </c>
      <c r="C17" s="6" t="n">
        <v>1230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 and Contingencies - Narrative (Details) $ in Millions</t>
        </is>
      </c>
      <c r="B1" s="2" t="inlineStr">
        <is>
          <t>Mar. 31, 2025 USD ($)</t>
        </is>
      </c>
    </row>
    <row r="2">
      <c r="A2" s="3" t="inlineStr">
        <is>
          <t>Commitments and Contingencies Disclosure [Abstract]</t>
        </is>
      </c>
      <c r="B2" s="4" t="inlineStr">
        <is>
          <t xml:space="preserve"> </t>
        </is>
      </c>
    </row>
    <row r="3">
      <c r="A3" s="4" t="inlineStr">
        <is>
          <t>Other commitment</t>
        </is>
      </c>
      <c r="B3" s="10" t="n">
        <v>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Risks, and Uncertainties - Concentration of Risk (Details) - Customer Concentration Risk - Continuing Operations</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4</v>
      </c>
      <c r="C5" s="11" t="n">
        <v>0.61</v>
      </c>
      <c r="D5" s="4" t="inlineStr">
        <is>
          <t xml:space="preserve"> </t>
        </is>
      </c>
    </row>
    <row r="6">
      <c r="A6" s="4" t="inlineStr">
        <is>
          <t>Revenue Benchmark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33</v>
      </c>
      <c r="C8" s="4" t="inlineStr">
        <is>
          <t xml:space="preserve"> </t>
        </is>
      </c>
      <c r="D8" s="4" t="inlineStr">
        <is>
          <t xml:space="preserve"> </t>
        </is>
      </c>
    </row>
    <row r="9">
      <c r="A9" s="4" t="inlineStr">
        <is>
          <t>Revenue Benchmark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15</v>
      </c>
      <c r="C11" s="11" t="n">
        <v>0.16</v>
      </c>
      <c r="D11" s="4" t="inlineStr">
        <is>
          <t xml:space="preserve"> </t>
        </is>
      </c>
    </row>
    <row r="12">
      <c r="A12" s="4" t="inlineStr">
        <is>
          <t>Revenue Benchmark | 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1" t="n">
        <v>0.1</v>
      </c>
      <c r="D14" s="4" t="inlineStr">
        <is>
          <t xml:space="preserve"> </t>
        </is>
      </c>
    </row>
    <row r="15">
      <c r="A15" s="4" t="inlineStr">
        <is>
          <t>Accounts Receivabl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1" t="n">
        <v>0.45</v>
      </c>
      <c r="C17" s="4" t="inlineStr">
        <is>
          <t xml:space="preserve"> </t>
        </is>
      </c>
      <c r="D17" s="11" t="n">
        <v>0.76</v>
      </c>
    </row>
    <row r="18">
      <c r="A18" s="4" t="inlineStr">
        <is>
          <t>Accounts Receivable | Customer C</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1" t="n">
        <v>0.18</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BlackSky Technology Inc. (“BlackSky” or the “Company”), headquartered in Herndon, Virginia, is a space-based intelligence company that delivers real-time imagery, analytics and high-frequency monitoring. The Company owns and operates an advanced purpose-built commercial, real-time intelligence system that combines the power of the BlackSky Spectra tasking and analytics software platform and the Company's proprietary high-resolution low earth orbit (“LEO”) small satellite constellation. The constellation is optimized to cost-efficiently capture imagery at high revisit rates where and when customers need it. The BlackSky Spectra software platform processes millions of observations a day by integrating data from the Company's proprietary satellite constellation and from other third-party sensors such as synthetic aperture radar and radio frequency satellites, millions of GPS-enabled terrestrial data sources and Internet of Things (“IoT”) connected devices. BlackSky Spectra applies advanced, proprietary artificial intelligence (“AI”) and machine learning (“ML”) techniques to process, analyze, and transform these raw feeds into actionable intelligence via alerts, information, and insights. Customers can access BlackSky Spectra's data and analytics through easy-to-use web services or through platform application programming interfaces. BlackSky has two primary operating subsidiaries, BlackSky Global LLC and BlackSky Geospatial Solutions, LLC. In November 2024, the Company acquired the remaining 50% of the common units of LeoStella LLC (“LeoStella”). LeoStella was previously a joint venture with Thales Alenia Space US Investment LLC (“Thales”) and the Company accounted for LeoStella as an equity method investment. On the acquisition date, LeoStella became a wholly-owned subsidiary of the Company. LeoStella is a vertically-integrated small satellite design and manufacturer based in Tukwila, Washington and it is expected that this acquisition will allow the Company to improve its control over the Gen-3 supply chain and production operations. See Note 7 - "Business Acquisition"- for further detail. In September 2024, the Company effected a one-for-eight reverse stock split (the “Reverse Stock Split”) of its issued Class A common stock. As a result, every eight shares of its issued common stock were combined into one share of common stock. No fractional shares of the Company's common stock were issued as a result of the Reverse Stock Split. Each stockholder who would otherwise have been entitled to receive a fractional share as a result of the Reverse Stock Split received a cash payment equal to the product obtained by multiplying the number of shares of common stock held by such stockholder before the Reverse Stock Split that would otherwise have been exchanged for such fractional share interest by the closing price per share of the common stock as reported on the New York Stock Exchange (“NYSE”) on September 6, 2024, the date of the effective time of the Reverse Stock Split. As a result of the Reverse Stock Split, proportionate adjustments were made to the per share exercise price and the number of shares issuable upon the exercise of all outstanding warrants to purchase shares of the Company's common stock. These notes to the unaudited condensed consolidated financial statements and the accompanying unaudited condensed consolidated financial statements give retroactive effect to the Reverse Stock Split for all periods presented. The shares of common stock retained a par value of $0.0001 per share. The Company's equity issuances during the three months ended March 31, 2025 included a public offering of shares and shares sold as part of the Company's at-the-market (“ATM”) offering program. The Company sold 0.6 million shares from the ATM offering program at an average purchase price per share of $9.12, resulting in gross proceeds of $5.4 million during the three months ended March 31, 2025. The transaction costs of $0.3 million for the equity issuances incurred during the three months ended March 31, 2025, which primarily consisted of commissions, have been recorded as a reduction to additional paid-in capital in the unaudited condensed consolidated statements of changes in stockholders’ equity and consolidated balance she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ncentrations, Risks, and Uncertainties (Details) - USD ($) $ in Thousands</t>
        </is>
      </c>
      <c r="B1" s="2" t="inlineStr">
        <is>
          <t>3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6" t="n">
        <v>29544</v>
      </c>
      <c r="C4" s="6" t="n">
        <v>24236</v>
      </c>
      <c r="D4" s="4" t="inlineStr">
        <is>
          <t xml:space="preserve"> </t>
        </is>
      </c>
    </row>
    <row r="5">
      <c r="A5" s="4" t="inlineStr">
        <is>
          <t>Accounts receivable</t>
        </is>
      </c>
      <c r="B5" s="5" t="n">
        <v>7926</v>
      </c>
      <c r="C5" s="4" t="inlineStr">
        <is>
          <t xml:space="preserve"> </t>
        </is>
      </c>
      <c r="D5" s="6" t="n">
        <v>14701</v>
      </c>
    </row>
    <row r="6">
      <c r="A6" s="4" t="inlineStr">
        <is>
          <t>Government Contracts Concentration Risk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Accounts receivable</t>
        </is>
      </c>
      <c r="B8" s="6" t="n">
        <v>3600</v>
      </c>
      <c r="C8" s="4" t="inlineStr">
        <is>
          <t xml:space="preserve"> </t>
        </is>
      </c>
      <c r="D8" s="6" t="n">
        <v>112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paration The Company has prepared its unaudited condensed consolidated financial statements in accordance with Generally Accepted Accounting Principles in the United States of America (“GAAP”) and the instructions to Form 10-Q and Article 8 of Regulation S-X of the Securities and Exchange Commission (the “SEC”). The accompanying unaudited condensed consolidated financial statements include the accounts of the Company and its wholly-owned subsidiaries. As noted in Note 1 and Note 7, on November 6, 2024, the Company acquired the remaining 50% of the common units of LeoStella and LeoStella became a wholly-owned subsidiary of BlackSky. Prior to the acquisition, the unaudited condensed consolidated financial statements included the Company’s proportionate share of the earnings or losses of its equity method investments and a corresponding increase or decrease to its investments, with recorded losses limited to the carrying value of the Company’s investments. All intercompany transactions and balances have been eliminated upon consolidation. The Company’s unaudited condensed consolidated financial statements have been prepared on a historical cost basis, except for certain financial assets and liabilities, including derivative financial instruments, which are stated at fair value. Unless otherwise indicated, amounts presented in the Notes pertain to the Company’s continuing operations. Use of Estimates The preparation of the unaudited condensed consolidated financial statements requires management to make estimates and assumptions that affect the reported amounts of assets and liabilities, the disclosure of contingencies at the reporting date, and the reported amounts of revenue and expenses during the reporting period. These estimates are based on management’s best knowledge of current events and actions the Company may undertake in the future. Actual results could materially differ from these estimates. Significant estimates made by the Company include, but are not limited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the incremental borrowing rate to measure the operating lease right of use assets, the effective interest rate of the vendor financing agreement, the fair value of assets acquired and liabilities assumed of a business combination, and stock-based compensation. Investments The Company invests in short-term investments, which generally consist of A-1, or higher, rated corporate debt and governmental securities. The investments are classified as held-to-maturity and have a stated maturity date of one year or less from the balance sheet date. Any investments with original maturities less than three months are considered cash equivalents. As of March 31, 2025 and December 31, 2024, the Company’s short-term investments had a carrying value of $55.1 million and $39.4 million, respectively, which represents amortized cost, and an aggregate fair value of $55.1 million and $39.4 million, respectively, which represents a Level 1 measurement based off of the fair value hierarchy. 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 Revenue Recognition The Company generates revenue from the sale of imagery and software analytical services and professional and engineering services. Imagery and software analytical services revenue, which is mostly from contracts from domestic and international government agencies, includes imagery, data, software, and analytics. This revenue is primarily recognized from services rendered under non-cancellable subscription order agreements or, in limited circumstances, variable not-to-exceed purchase orders. Professional and engineering services revenue is generated from time and materials basis, firm fixed price service solutions, and firm fixed price long-term engineering and construction contracts. In accordance with Accounting Standards Update No. 2014-09, “ Revenue from Contracts with Customers (Topic 606) ” (“Accounting Standards Codification (“ASC”) 606”), the Company uses the five-step model of identifying the contract with a customer, identifying the performance obligations contained in a contract, determining the transaction price, allocating the transaction price, and determining when performance obligations are satisfied, which can require the application of significant judgment, as further discussed below.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has a contract with significant variable consideration as of March 31, 2025. Variable consideration is estimated as the most likely amount that is dependent upon the occurrence or non-occurrence of a binary future event. Imagery &amp; Software Analytical Services Revenue Imagery Imagery services include imagery delivered from the Company’s proprietary satellite constellation and Spectra software platform and in limited cases directly uploaded to certain customers. Customers can directly task the Company's proprietary satellite constellation to collect and deliver imagery over specific locations, sites and regions that are critical to their operations. The Company offers customers several service level subscription options that include on-demand tasking or multi-year assured access programs, where customers can secure priority access and imaging capacity at a premium over a region of interest on a take or pay basis. Imagery revenue is recognized ratably over the subscription period based on the promise to continuously provide contractual satellite capacity for tasked imagery or analytics at the discretion of the customer. Data, Software, and Analytics The Company leverages proprietary AI and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offers services related to object, change and anomaly detection, site monitoring, and enhanced analytics, through which the Company can detect key pattern of life changes in critical locations such as ports, airports, and construction sites; retail activity; commodities stockpiles; and other sites that contain critical commodities and supply chain inventory . The Company's analytics services are also offered on a similar subscription basis and provide customers with access to the Company's site monitoring, event monitoring and global data services. Analogous with the recognition of revenue for imagery, software analytical services revenue is recognized ratably over the subscription period. Professional and Engineering Services Revenue The Company performs various professional services, that are highly-interrelated, including providing technology enabled professional service solutions to support customer-specific software development requests, integration, testing, and training. The Company also provides engineering services, which include developing and delivering advanced satellite and payload systems for a limited number of customers that leverage the Company’s capabilities in mission systems engineering and operations, ground station operations, and software and systems development. These services, based on the context of the contract, are capable of being distinct performance obligations. For firm fixed price professional and engineering service contracts, the Company recognizes revenue over time using the cost-to-complete method to measure progress to complete the performance obligation (“Estimate at Completion” or “EAC”). A performance obligation's EAC includes all direct costs such as labor, fringe, materials, subcontract costs and overhead. Significant judgment is used to estimate total costs at completion on a contract by contract basis including, but not limited to, labor productivity, program schedule, technical risk analysis, complexity, scope of the work to be performed and other identified risks. Due to the continuous nature of the work, as well as when a change in circumstances warrants a modification, the EAC is reviewed and may result in cumulative changes to the contract profit. The Company recognizes changes in estimated contract sales or costs and the resulting changes in contract profit on a cumulative basis in the period in which the change is identified. If, at any time, the estimate of contract profitability indicates a probable anticipated loss on the contract, the Company recognizes the total loss as and when known. The following table presents the effect of aggregate net EAC adjustments on the Company's professional and engineering services contracts: Three Months Ended March 31, 2025 2024 (in thousands) Revenue $ (206) $ (261) Basic and diluted net loss per share $ (0.01) $ (0.01) For contracts structured as cost-plus-fixed-fee or on a time and materials basis, the Company recognizes revenue based on the right-to-invoice when practically expedient, as the Company is contractually able to invoice the customer based on the control transferred to the customer in an amount that corresponds directly with the value to the customer of the Company’s performance completed to date. Imagery and Software Analytical Service and Professional and Engineering Service Costs Imagery and software analytical service costs primarily include internal labor to support the ground station network and space operations, third-party data and imagery, and cloud computing and hosting services. The Company recognizes stock-based compensation expense for those employees whose work supports the imagery and software analytical service costs it provides to customers, under imagery and software analytical service costs, excluding depreciation and amortization. For those employees who provide these services to support customer-based programs, the stock-based compensation expense is classified under imagery and software analytical services costs. Professional and engineering service costs primarily include the cost of internal labor for design and engineering in support of long-term development contracts for satellites and payload systems, as well as subcontract direct materials and external labor costs to build and test specific components, such as the communications system, payload demands, and sensor integration. In addition, the Company also recognizes internal labor costs and external subcontract labor costs for its customer-centric software service solutions. The Company recognizes stock-based compensation expense for those employees who provide professional and engineering services support to customers, under professional and engineering service costs, excluding depreciation and amortization. Sponsor Shares On September 9, 2021, BlackSky's predecessor company, Osprey Technology Acquisition Corp. (“Osprey”), completed its merger (the “Merger”) with Osprey Technology Merger Sub, Inc., a wholly owned subsidiary of Osprey, and BlackSky Holdings, Inc. Osprey pre-Merger Class B common shares were exchanged for shares of the Company’s Class A common stock (the "Sponsor Shares") upon completion of the Merger. The Company accounted for the Sponsor Shares in accordance with the guidance contained in ASC 815-40, under which the Sponsor Shares did not meet the criteria for equity treatment and were recorded as derivative liabilities in the Company’s unaudited condensed consolidated balance sheets as of March 31, 2025. The Sponsor Shares are adjusted to fair value at each reporting period and the change in fair value is recognized in gain (loss) on derivatives in the Company’s unaudited condensed consolidated statements of operations and comprehensive loss. Stock-Based Compensation Restricted Stock Units The Company grants restricted stock units ("RSUs") to certain employees, for which the grant date fair value is equal to the fair value of the Class A common stock on the date of grant. In order to determine the fair value of its Class A common stock on the date of grant prior to the Merger, the Compan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recogn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amount for the service period between their grant date and satisfaction of the performance condition, as of the closing of the Merger. The fair value of the RSUs that include a performance condition is recognized as compensation expense over the requisite service period using the accelerated attribution method, which accounts for RSUs with discrete vesting dates as if they were separate awards. Expense related to stock-based payments is classified in the unaudited condensed consolidated statements of operations and comprehensive loss based upon the classification of each employee's cash compensation. As of March 31, 2025, 2 thousand RSUs with performance vesting conditions were outstanding and the associated remaining expense of $9 thousand will be recognized through September 30, 2025. Stock Options The Company uses the Black-Scholes option pricing model to value all options, including stock options and options under the 2021 Employee Stock Purchase Plan ("ESPP"), and the straight-line method to recognize the fair value as compensation cost over the requisite service period. The fair value of each option granted was estimated as of the date of grant. The Company granted stock options during the three months ended March 31, 2025 and used the following inputs when applying the Black-Scholes option pricing model: Expected Dividend Yield . The Black-Scholes valuation model requires an expected dividend yield as an input. The dividend yield is based on historical experience and expected future changes. The Company has not historically paid and currently has no plans to pay dividends on its Class A common stock. Expected Volatility . The Company does not have sufficient historical share price history; therefore, the expected volatility was estimated based upon the historical share price volatility of guideline comparable companies. Risk-free Interest Rate . The yield on actively traded non-inflation indexed U.S. Treasury notes was used to extrapolate an average risk-free interest rate based on the expected term of the underlying grants. Expected Term . For options granted since 2021, as there is not a significant history of option exercises as a public company, the Company considered the stock option vesting terms and contractual period, as well as the demographics of the holders, in estimating the expected term. For stock options granted prior to 2021 when we were a private company, the expected term was the estimated duration to a liquidation event based on a weighted average consideration of the most likely exit prospects for that stage of development. The Company will review its estimate in the future and adjust it, if necessary, due to changes in the Company’s historical exercises. The most significant assumption used to determine the fair value of the Legacy BlackSky equity-based awards was the estimated fair value of the Legacy BlackSky Class A common stock on the grant date. In order to determine the fair value of its Class A common stock on the date of grant prior to the Merger, Legacy BlackSky historically relied on a valuation analysis performed using a combination of market and income approaches. Subsequent to the Merger, the Company uses the NYSE trading price as the fair value of the Company's Class A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Update ("ASU")</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ccounting Standards Update ("ASU")</t>
        </is>
      </c>
      <c r="B4" s="4" t="inlineStr">
        <is>
          <t>3. Accounting Standards Updates (“ASU”) Accounting Standards Recently Issued But Not Yet Adopted In November 2024, the FASB issued ASU No. 2024-03 Disaggregation of Income Statement Expenses. ASU 2024-03 requires disaggregation of certain expense captions into specified categories in disclosures within the footnotes to the financial statements. ASU 2024-03 will be effective for annual periods beginning after December 15, 2026 and interim periods beginning after December 15, 2027 and will be applied on a prospective basis with the option to apply the standard retrospectively. The Company is evaluating the disclosure impact of ASU 2024-03; however, it is not expected that the standard will have a material impact on the Company’s consolidated financial position, results of operations and/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3:10Z</dcterms:created>
  <dcterms:modified xmlns:dcterms="http://purl.org/dc/terms/" xmlns:xsi="http://www.w3.org/2001/XMLSchema-instance" xsi:type="dcterms:W3CDTF">2025-05-08T20:23:12Z</dcterms:modified>
</cp:coreProperties>
</file>